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Cash, Cash Equivalents and Avai"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Common Share (Tabl" sheetId="19" state="visible" r:id="rId19"/>
    <sheet xmlns:r="http://schemas.openxmlformats.org/officeDocument/2006/relationships" name="Share-Based Compensation (Table" sheetId="20" state="visible" r:id="rId20"/>
    <sheet xmlns:r="http://schemas.openxmlformats.org/officeDocument/2006/relationships" name="Fair Value Measurements (Tables" sheetId="21" state="visible" r:id="rId21"/>
    <sheet xmlns:r="http://schemas.openxmlformats.org/officeDocument/2006/relationships" name="Operating 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Net Loss Per Common Share (Deta" sheetId="29" state="visible" r:id="rId29"/>
    <sheet xmlns:r="http://schemas.openxmlformats.org/officeDocument/2006/relationships" name="Cash, Cash Equivalents and Av_2" sheetId="30" state="visible" r:id="rId30"/>
    <sheet xmlns:r="http://schemas.openxmlformats.org/officeDocument/2006/relationships" name="Share-Based Compensation - Narr"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Share-Based Compensation - Su_3" sheetId="34" state="visible" r:id="rId34"/>
    <sheet xmlns:r="http://schemas.openxmlformats.org/officeDocument/2006/relationships" name="Share-Based Compensation - Su_4" sheetId="35" state="visible" r:id="rId35"/>
    <sheet xmlns:r="http://schemas.openxmlformats.org/officeDocument/2006/relationships" name="Income Taxes (Details)" sheetId="36" state="visible" r:id="rId36"/>
    <sheet xmlns:r="http://schemas.openxmlformats.org/officeDocument/2006/relationships" name="Fair Value Measurements - Asset" sheetId="37" state="visible" r:id="rId37"/>
    <sheet xmlns:r="http://schemas.openxmlformats.org/officeDocument/2006/relationships" name="Operating Leases - Narrative (D" sheetId="38" state="visible" r:id="rId38"/>
    <sheet xmlns:r="http://schemas.openxmlformats.org/officeDocument/2006/relationships" name="Operating Leases - Schedule of " sheetId="39" state="visible" r:id="rId39"/>
    <sheet xmlns:r="http://schemas.openxmlformats.org/officeDocument/2006/relationships" name="Commitments and Contingencies ("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9</t>
  </si>
  <si>
    <t>May 06, 2019</t>
  </si>
  <si>
    <t>Document And Entity Information</t>
  </si>
  <si>
    <t>Entity Registrant Name</t>
  </si>
  <si>
    <t>IVERIC bio, Inc.</t>
  </si>
  <si>
    <t>Entity Central Index Key</t>
  </si>
  <si>
    <t>0001410939</t>
  </si>
  <si>
    <t>Document Type</t>
  </si>
  <si>
    <t>10-Q</t>
  </si>
  <si>
    <t>Document Period End Date</t>
  </si>
  <si>
    <t>Mar. 31,
		2019</t>
  </si>
  <si>
    <t>Amendment Flag</t>
  </si>
  <si>
    <t>false</t>
  </si>
  <si>
    <t>Current Fiscal Year End Date</t>
  </si>
  <si>
    <t>--12-31</t>
  </si>
  <si>
    <t>Entity Filer Category</t>
  </si>
  <si>
    <t>Accelerated Filer</t>
  </si>
  <si>
    <t>Smaller Reporting Company</t>
  </si>
  <si>
    <t>true</t>
  </si>
  <si>
    <t>Emerging Growth Company</t>
  </si>
  <si>
    <t>Entity Common Stock, Shares Outstanding (in shares)</t>
  </si>
  <si>
    <t>Document Fiscal Year Focus</t>
  </si>
  <si>
    <t>2019</t>
  </si>
  <si>
    <t>Document Fiscal Period Focus</t>
  </si>
  <si>
    <t>Q1</t>
  </si>
  <si>
    <t>Unaudited Consolidated Balance Sheets - USD ($) $ in Thousands</t>
  </si>
  <si>
    <t>Dec. 31, 2018</t>
  </si>
  <si>
    <t>Current assets</t>
  </si>
  <si>
    <t>Cash and cash equivalents</t>
  </si>
  <si>
    <t>Prepaid expenses and other current assets</t>
  </si>
  <si>
    <t>Total current assets</t>
  </si>
  <si>
    <t>Property and equipment, net</t>
  </si>
  <si>
    <t>Right-of-use asset, net</t>
  </si>
  <si>
    <t>Income tax receivable, non-current</t>
  </si>
  <si>
    <t>Other assets</t>
  </si>
  <si>
    <t>Total assets</t>
  </si>
  <si>
    <t>Current liabilities</t>
  </si>
  <si>
    <t>Accrued research and development expenses</t>
  </si>
  <si>
    <t>Accounts payable and accrued expenses</t>
  </si>
  <si>
    <t>Lease liability</t>
  </si>
  <si>
    <t>Total current liabilities</t>
  </si>
  <si>
    <t>Lease liability, non-current</t>
  </si>
  <si>
    <t>Total liabilities</t>
  </si>
  <si>
    <t>Stockholders' equity</t>
  </si>
  <si>
    <t>Preferred stock—$0.001 par value, 5,000,000 shares authorized, no shares issued or outstanding</t>
  </si>
  <si>
    <t>Common stock—$0.001 par value, 200,000,000 shares authorized, 41,453,070 and 41,397,197 shares issued and outstanding at March 31, 2019 and December 31, 2018, respectively</t>
  </si>
  <si>
    <t>Additional paid-in capital</t>
  </si>
  <si>
    <t>Accumulated deficit</t>
  </si>
  <si>
    <t>Total stockholders' equity</t>
  </si>
  <si>
    <t>Total liabilities and stockholders' equity</t>
  </si>
  <si>
    <t>Unaudit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and Comprehensive Loss - USD ($) shares in Thousands, $ in Thousands</t>
  </si>
  <si>
    <t>Mar. 31, 2018</t>
  </si>
  <si>
    <t>Operating expenses:</t>
  </si>
  <si>
    <t>Research and development</t>
  </si>
  <si>
    <t>General and administrative</t>
  </si>
  <si>
    <t>Total operating expenses</t>
  </si>
  <si>
    <t>Loss from operations</t>
  </si>
  <si>
    <t>Interest income</t>
  </si>
  <si>
    <t>Other expense</t>
  </si>
  <si>
    <t>Loss before income tax provision</t>
  </si>
  <si>
    <t>Income tax provision</t>
  </si>
  <si>
    <t>Net loss</t>
  </si>
  <si>
    <t>Comprehensive loss</t>
  </si>
  <si>
    <t>Net loss per common share:</t>
  </si>
  <si>
    <t>Net loss per common shares - basic and diluted (in dollars per share)</t>
  </si>
  <si>
    <t>Weighted average common shares outstanding:</t>
  </si>
  <si>
    <t>Weighted average common shares outstanding - basic and dilutive (in shares)</t>
  </si>
  <si>
    <t>Unaudited Consolidated Statements of Stockholders' Equity - USD ($) shares in Thousands, $ in Thousands</t>
  </si>
  <si>
    <t>Total</t>
  </si>
  <si>
    <t>Preferred Stock</t>
  </si>
  <si>
    <t>Common Stock</t>
  </si>
  <si>
    <t>Accumulated Deficit</t>
  </si>
  <si>
    <t>Balance at beginning of period (in shares) at Dec. 31, 2017</t>
  </si>
  <si>
    <t>Balance at beginning of period at Dec. 31, 2017</t>
  </si>
  <si>
    <t>Increase (Decrease) in Stockholders' Equity</t>
  </si>
  <si>
    <t>Issuance of common stock under employee stock compensation plans and warrants (in shares)</t>
  </si>
  <si>
    <t>Issuance of common stock under employee stock compensation plans</t>
  </si>
  <si>
    <t>Share-based compensation</t>
  </si>
  <si>
    <t>Balance at end of period (in shares) at Mar. 31, 2018</t>
  </si>
  <si>
    <t>Balance at end of period at Mar. 31, 2018</t>
  </si>
  <si>
    <t>Balance at beginning of period (in shares) at Dec. 31, 2018</t>
  </si>
  <si>
    <t>Balance at beginning of period at Dec. 31, 2018</t>
  </si>
  <si>
    <t>Balance at end of period (in shares) at Mar. 31, 2019</t>
  </si>
  <si>
    <t>Balance at end of period at Mar. 31, 2019</t>
  </si>
  <si>
    <t>Unaudited Consolidated Statements of Cash Flows - USD ($) $ in Thousands</t>
  </si>
  <si>
    <t>Operating Activities</t>
  </si>
  <si>
    <t>Adjustments to reconcile net loss to net cash used in operating activities</t>
  </si>
  <si>
    <t>Depreciation and other expense</t>
  </si>
  <si>
    <t>Deferred income taxes</t>
  </si>
  <si>
    <t>Changes in operating assets and liabilities:</t>
  </si>
  <si>
    <t>Income tax receivable</t>
  </si>
  <si>
    <t>Prepaid expense and other current assets</t>
  </si>
  <si>
    <t>Net cash used in operating activities</t>
  </si>
  <si>
    <t>Investing Activities</t>
  </si>
  <si>
    <t>Net cash provided by (used in) investing activities</t>
  </si>
  <si>
    <t>Financing Activities</t>
  </si>
  <si>
    <t>Proceeds from employee stock plan purchases</t>
  </si>
  <si>
    <t>Net cash provided by financing activities</t>
  </si>
  <si>
    <t>Net change in cash and cash equivalents</t>
  </si>
  <si>
    <t>Beginning of period</t>
  </si>
  <si>
    <t>End of period</t>
  </si>
  <si>
    <t>Supplemental disclosure of cash paid</t>
  </si>
  <si>
    <t>Income tax refunds received</t>
  </si>
  <si>
    <t>Business</t>
  </si>
  <si>
    <t>Organization, Consolidation and Presentation of Financial Statements [Abstract]</t>
  </si>
  <si>
    <t>Business Description of Business and Organization IVERIC bio, Inc. (the “Company”), formerly Ophthotech Corporation, was incorporated on January 5, 2007, in Delaware. The Company is a science-driven biopharmaceutical company with a focus on discovering and developing novel gene therapy solutions to treat orphan inherited retinal diseases ("IRDs") with unmet medical needs. The Company recently changed its name from Ophthotech Corporation to IVERIC bio, Inc. to reflect the transition of its business to focus principally on gene therapies. The Company believes that gene therapy as a treatment modality, especially gene therapies using adeno-associated virus ("AAV") for gene delivery, holds tremendous promise for retinal diseases. The Company also continues to develop its therapeutic programs, including its ongoing clinical trials for its C5 complement inhibitor Zimura® (avacincaptad pegol) for an age-related retinal disease and for an orphan IRD. The Company's gene therapy portfolio consists of several ongoing research and preclinical development programs that use AAV for gene delivery. These AAV gene therapy programs are targeting the following orphan IRDs: • rhodopsin-mediated autosomal dominant retinitis pigmentosa ("RHO-adRP"), which is characterized by progressive and severe bilateral loss of vision leading to blindness; • Best vitelliform macular dystrophy ("Best disease"), which is characterized by bilateral egg yolk-like lesions in the central portion of the retina (the "macula") that, over time, progress to atrophy and loss of vision, and potentially other diseases associated with mutations in the Best1 gene ("bestrophinopathies") ; • Leber congenital amaurosis type 10 ("LCA10"), which is characterized by severe bilateral loss of vision at or soon after birth; and • autosomal recessive Stargardt disease, which is characterized by progressive damage to the macula and retina, leading to loss of vision in children and young adults. The Company's therapeutics portfolio consists of Zimura and its program of High temperature requirement A serine peptidase 1 protein ("HtrA1") inhibitors. The Company has Phase 2b clinical trials ongoing evaluating Zimura for the treatment of: • geographic atrophy ("GA"), which is a late-stage form of dry age-related macular degeneration ("AMD") characterized by retinal cell death and degeneration of tissue in the macula, and which may result in loss of vision; and • autosomal recessive Stargardt disease. The Company previously also evaluated Zimura in combination with Lucentis® (ranibizumab), an anti-vascular endothelial growth factor ("anti-VEGF") agent, for the treatment of wet AMD, for which it completed a Phase 2a clinical trial during the fourth quarter of 2018. The Company does not currently have plans to develop Zimura further in wet AMD. The Company's HtrA1 inhibitor program, which it is developing for GA secondary to dry AMD and potentially other age-related retinal diseases, is in the preclinical stage of development. The Company's business development efforts have resulted in the expansion of its research and development pipeline and the transition of the Company to focus principally on gene therapy. The Company initiated its gene therapy sponsored research programs with the University of Massachusetts Medical School ("UMMS") in February 2018, in-licensed its novel AAV gene therapy product candidate for the treatment of RHO-adRP ("IC-100") from the University of Florida Research Foundation ("UFRF") and the University of Pennsylvania ("Penn") in June 2018 and in-licensed its novel AAV gene therapy product candidate for the treatment of Best disease and other bestrophinopathies ("IC-200") from Penn and UFRF in April 2019 (See "Note 10—Subsequent Event" for a description of this in-license transaction). The Company also acquired its HtrA1 inhibitor program through the acquisition of Inception 4, Inc. ("Inception 4") in October 2018.</t>
  </si>
  <si>
    <t>Summary of Significant Accounting Policies</t>
  </si>
  <si>
    <t>Accounting Policies [Abstract]</t>
  </si>
  <si>
    <t>Summary of Significant Accounting Policies The Company’s significant accounting policies are described in Note 2, “Summary of Significant Accounting Policies,” in the notes to the audited consolidated financial statements included in the Company’s Annual Report on Form 10-K for the year ended December 31, 2018 filed with the Securities and Exchange Commission ("SEC") on February 28, 2019. 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 The consolidated financial statements include the accounts of the Company and its subsidiaries. All intercompany balances and transactions have been eliminated in consolidation.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 As of March 31, 2019 , the Company had cash and cash equivalents of approximately $116.6 million . Concentration of Credit Risk The Company's financial instruments that are exposed to concentration of credit risk consist primarily of cash and cash equivalents. The Company maintains its cash in bank accounts, the balances of which generally exceed federally insured limits. The Company maintains its cash equivalents in investments in money market funds and, at times, in U.S. Treasury securities and investment-grade corporate debt securities with original maturities of 90 days or less. Concentration of Suppliers The Company currently relies exclusively upon a single third-party contract manufacturer for IC-100 and IC-200, and expects to rely on sole-source suppliers for certain starting materials to be used in the manufacture of such product candidates. The Company currently relies exclusively upon a single third-party manufacturer to provide supplies of the drug substance for Zimura on a purchase order basis. The Company also engages a single third-party manufacturer to provide fill/finish services for clinical supplies of Zimura. In addition, the Company currently relies upon a single third-party supplier to supply it with the polyethylene glycol reagent used to manufacture Zimura on a purchase order basis. Furthermore, the Company and its contract manufacturers currently rely upon sole-source suppliers of certain raw materials and other specialized components of production used in the manufacture and fill/finish of its product candidates. The Company currently relies upon a single third-party contract manufacturer to produce small quantities of the active pharmaceutical ingredient for its HtrA1 inhibitors.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Leases The Company has leased its office space and has entered into various other agreements in conducting its business. At inception, the Company determines whether an agreement represents a lease and at commencement evaluates each lease agreement to determine whether the lease is an operating or financing lease. Some of the Company's lease agreements have contained renewal options, tenant improvement allowances, rent holidays and rent escalation clauses, although its remaining outstanding lease for its principal offices has no further options, allowances, holidays or clauses. As described below under "Recently Adopted Accounting Pronouncements," the Company adopted the Financial Accounting Standards Board (“FASB”) Accounting Standards Update (“ASU”) 2016-02, Leases (Topic 842) as of January 1, 2019. Pursuant to ASU 2016-02, all of the Company's leases outstanding on January 1, 2019 continued to be classified as operating leases. With the adoption of ASU 2016-02, the Company recorded an operating lease right-of-use asset and an operating lease liability on its Consolidated Balance Sheet.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solidated Balance Sheet. Prior to the adoption of ASU 2016-02, when the Company's lease agreements contained renewal options, tenant improvement allowances, rent holidays and rent escalation clauses, the Company recorded a deferred rent asset or liability equal to the difference between the rent expense and the future minimum lease payments due. The lease expense related to operating leases was recognized on a straight-line basis in the Company's Consolidated Statements of Operations over the term of each lease. In cases where the lessor granted the Company leasehold improvement allowances that reduced the Company's lease expense, the Company capitalized the improvements as incurred and recognized deferred rent, which was amortized over the shorter of the lease term or the expected useful life of the improvements. Property and Equipment Property and equipment, which consists mainly of manufacturing and clinical equipment, furniture and fixtures, computers, software,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 Research and Development The Company's research and development expenses primarily consist of costs associated with the manufacturing, development and clinical testing of Zimura, costs associated with the preclinical development of IC-100 and IC-200, including related sponsored research with Penn, and costs associated with the Company's ongoing gene therapy sponsored research programs with UM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ive partners. All research and development expenses are charged to operations as incurred in accordance with ASC 730, Research and Development .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Prior to January 1, 2019, stock-based compensation awarded to non-employees was subject to revaluation over its vesting terms. Subsequent to the adoption of ASU 2018-07, Improvements to Non-Employee Share-Based Payment Accounting , non-employee share-based payment awards are measured on the date of grant, similar to share-based payment awards granted to employees.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three months ended March 31, 2019 and 2018 : Three Months Ended March 31, 2019 2018 Expected common stock price volatility 86% 81% Risk-free interest rate 2.50%-2.54% 2.39%-2.65% Expected term of options (years) 6.2 5.9 Expected dividend yield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Recently Adopted Accounting Pronouncements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On January 1, 2019 the Company adopted this guidance utilizing the simplified transition option that allows companies to initially apply the new lease standard at the adoption date and recognize a cumulative-effect adjustment to the opening balance of retained earnings in the period of adoption. The Company elected to adopt the package of practical expedients permitted in Accounting Standards Codification Topic 842, or ASC 842. Accordingly, the Company continues to account for its existing operating leases as operating leases under the new guidance, without reassessing whether the contracts contain a lease under ASC 842 or whether classification of the operating leases would be different under ASC Topic 842. As a result of the adoption, the Company recognized, as of the beginning of the period of adoption, right-of-use assets and lease liabilities of approximately $1.5 million , which represents the present value of its remaining lease payments using a weighted average estimated incremental borrowing rate of 6% , on its Consolidated Balance Sheet. The adoption of this standard did not have a material impact on the Company’s results of operations for the period ended March 31, 2019 .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During the three months ended March 31, 2019, the Company adopted this guidance. The adoption did not have a material impact on its financial statements for the period ended and as of March 31, 2019 . Recent Accounting Pronouncements In August 2018, the FASB issued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potential effects of this guidance on its consolidated financial statements. In November 2018, the FASB issued ASU No. 2018-18, Collaborative Arrangements (Topic 808) , which clarifies the interaction between the guidance for collaborative arrangements (Topic 808) and the new revenue recognition standard (Topic 606).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t>
  </si>
  <si>
    <t>Net Loss Per Common Share</t>
  </si>
  <si>
    <t>Earnings Per Share [Abstract]</t>
  </si>
  <si>
    <t>Net Loss Per Common Share Basic and diluted net loss per common share is determined by dividing net loss by the weighted average common shares outstanding during the period. For the periods where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loss per common share for the periods indicated: Three Months Ended March 31, 2019 2018 Basic and diluted net loss per common share calculation: Net loss $ (12,501 ) $ (13,073 ) Weighted average common shares outstanding - basic and dilutive 41,427 36,153 Net loss per share of common stock - basic and diluted $ (0.30 ) $ (0.36 ) The following potentially dilutive securities have been excluded from the computations of diluted weighted average common shares outstanding for the periods presented, as the effect of including such shares would be anti-dilutive: Three Months Ended March 31, 2019 2018 Stock options outstanding 5,844 5,021 Restricted stock units 664 228 Total 6,508 5,249</t>
  </si>
  <si>
    <t>Cash, Cash Equivalents and Available for Sale Securities</t>
  </si>
  <si>
    <t>Cash, Cash Equivalents, and Short-term Investments [Abstract]</t>
  </si>
  <si>
    <t>Cash, Cash Equivalents and Available for Sale Securities The Company considers all highly liquid investments purchased with original maturities of 90 days or less at the date of purchase to be cash equivalents. As of March 31, 2019 and December 31, 2018, the Company had cash and cash equivalents of approximately $ 116.6 million and $ 131.2 million , respectively. Cash and cash equivalents included cash of $4.1 million at March 31, 2019 and $4.4 million at December 31, 2018. Cash and cash equivalents at March 31, 2019 and December 31, 2018 included $112.5 million and $126.8 million , respectively, of investments in money market funds and certain investment-grade corporate debt securities with original maturities of 90 days or less. The Company considers securities with original maturities of greater than 90 days at the date of purchase to be available for sale securities. The Company held no available for sale securities at March 31, 2019 or at December 31, 2018, respectively. The Company believes that its existing cash and cash equivalents as of March 31, 2019 will be sufficient to fund its operations and capital expenditure requirements as currently planned for at least the next 12 months.</t>
  </si>
  <si>
    <t>Share-Based Compensation</t>
  </si>
  <si>
    <t>Disclosure of Compensation Related Costs, Share-based Payments [Abstract]</t>
  </si>
  <si>
    <t>Share-Based Compensation Pursuant to the evergreen provisions of the Company's 2013 stock incentive plan (the "2013 Plan"), annual increases have resulted in the addition of an aggregate of approximately 8,554,000 additional shares to the 2013 Plan, including for 2019, an increase of approximately 1,656,000 shares, or approximately 4% of the total number of shares of the Company's common stock outstanding as of January 1, 2019. As of March 31, 2019 , the Company had approximately 2,544,000 shares available for grant under the 2013 Plan. As of March 31, 2019 , there were 920,707 shares available for future purchases under the ESPP. Share-based compensation expense, net of estimated forfeitures, includes expenses related to stock options and RSUs granted to employees, non-employee directors and consultants, as well as options granted to employees to purchase shares under the ESPP. Stock-based compensation by award type was as follows: Three Months Ended March 31, 2019 2018 Stock options $ 1,622 $ 2,132 Restricted stock units 821 946 Employee stock purchase plan 27 4 Total $ 2,470 $ 3,082 The Company allocated stock-based compensation expense in the Company’s Consolidated Statements of Operations and Comprehensive Loss as follows: Three Months Ended March 31, 2019 2018 Research and development $ 1,170 $ 1,440 General and administrative 1,300 1,642 Total $ 2,470 $ 3,082 Stock Options A summary of the stock option activity, weighted average exercise prices, options outstanding, exercisable and expected to vest as of March 31, 2019 is as follows (in thousands except weighted average exercise price): Number of Shares Underlying Options Weighted Average Exercise Price Outstanding, December 31, 2018 5,903 $ 13.72 Granted 52 $ 1.27 Forfeited (111 ) $ 31.46 Outstanding, March 31, 2019 5,844 $ 13.27 Vested and exercisable, March 31, 2019 2,833 $ 22.68 Vested and expected to vest, March 31, 2019 5,603 $ 13.65 As of March 31, 2019 , there were approximately $7.8 million of unrecognized compensation costs, net of estimated forfeitures, related to stock option awards grants, which are expected to be recognized over a remaining weighted average period of 1.9 years. RSUs The following table presents a summary of the Company's outstanding RSU awards granted as of March 31, 2019 (in thousands except weighted average grant-date fair value): Restricted Stock Units Weighted Average Grant-Date Fair Value Outstanding, December 31, 2018 679 $ 15.61 Awarded 10 $ 1.38 Vested (25 ) $ 60.50 Forfeited — $ — Outstanding, March 31, 2019 664 $ 13.82 Outstanding, Expected to vest 543 $ 8.22 As of March 31, 2019 , there were approximately $2.8 million of unrecognized compensation costs, net of estimated forfeitures, related to RSUs grants, which are expected to be recognized over a remaining weighted average period of 1.6 years. The total grant date fair value of the RSUs that vested during the three months ended March 31, 2019 was $31.0 thousand . ESPP As of March 31, 2019 , there were 920,707 shares available for future purchases under the ESPP. There were 31,522 shares of common stock issued under the ESPP during the three months ended March 31, 2019 . Cash proceeds from ESPP purchases were $42 thousand during the three months ended March 31, 2019 . There were 12,229 shares of common stock issued under the ESPP during the three months ended March 31, 2018. Cash proceeds from ESPP purchases were $27 thousand during the three months ended March 31, 2018.</t>
  </si>
  <si>
    <t>Income Taxes</t>
  </si>
  <si>
    <t>Income Tax Disclosure [Abstract]</t>
  </si>
  <si>
    <t>Income Taxes For the three months ended March 31, 2019 , the Company recorded a de minimis provision for income taxes. For the three months ended March 31, 2018 , the Company recorded a provision for income taxes of $ 0.2 million primarily to reflect a reduction in the amount of deferred tax assets expected to be realized in the future. The Company will continue to evaluate its ability to realize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Fair Value Measurements</t>
  </si>
  <si>
    <t>Fair Value Disclosures [Abstract]</t>
  </si>
  <si>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investment-grade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may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following table presents, for each of the fair value hierarchy levels required under ASC 820, the Company's assets and liabilities that are measured at fair value on a recurring basis as of March 31, 2019 : Fair Value Measurement Using Quoted prices in active markets for identical assets (Level 1) Significant other observable inputs (Level 2) Significant unobservable inputs (Level 3) Assets Investments in money market funds* $ 93,761 $ — $ — Investments in investment-grade corporate debt securities* $ — $ 18,731 $ — The following table presents, for each of the fair value hierarchy levels required under ASC 820, the Company's assets and liabilities that are measured at fair value on a recurring basis as of December 31, 2018: Fair Value Measurement Using Quoted prices in active markets for identical assets (Level 1) Significant other observable inputs (Level 2) Significant unobservable inputs (Level 3) Assets Investments in money market funds* $ 97,402 $ — $ — Investments in Corporate debt securities $ — $ 29,425 $ — * Investments in money market funds and investment-grade corporate debt securities with maturities less than 90 days are reflected in cash and cash equivalents in the accompanying Balance Sheets. No transfer of assets between Level 1 and Level 2 of the fair value measurement hierarchy occurred during the three months ended March 31, 2019 . The Company held no available for sale securities at March 31, 2019 or at December 31, 2018.</t>
  </si>
  <si>
    <t>Operating Leases</t>
  </si>
  <si>
    <t>Leases [Abstract]</t>
  </si>
  <si>
    <t>Operating Leases The Company leases office space located in New York, New York and Princeton, New Jersey under non-cancelable operating lease arrangements. The lease for the Company's New York office space expires at the end of June 2020, whereas the sublease for the Company's Princeton office space expires in March 2020. As of January 1, 2019, the Company recognized right-of-use assets and lease liabilities of approximately $1.5 million , which represents the present value of its remaining lease payments using a weighted average estimated incremental borrowing rate of 6% . For the three months ended March 31, 2019 , lease and rent expense was $0.3 million . Cash paid from operating cash flows for amounts included in the measurement of lease liabilities was $0.3 million for the three months ended March 31, 2019 . At March 31, 2019 , the Company's operating leases had a weighted average remaining lease term of 1.2 years . The following presents the maturity of the Company's operating lease liabilities as of March 31, 2019 : March 31, 2019 Remainder of 2019 $ 780 2020 504 Total remaining obligation 1,284 Less imputed interest (54 ) Present value of lease liabilities $ 1,230</t>
  </si>
  <si>
    <t>Commitments and Contingencies</t>
  </si>
  <si>
    <t>Commitments and Contingencies Disclosure [Abstract]</t>
  </si>
  <si>
    <t>Commitments and Contingencies Zimura - Archemix Corp. The Company is party to an agreement with Archemix Corp., or Archemix, under which the Company in-licensed rights in certain patents, patent applications and other intellectual property related to Zimura and pursuant to which the Company may be required to pay sublicense fees and make milestone payments (the "C5 License Agreement"). Under the C5 License Agreement, for each anti-C5 aptamer product that the Company may develop under the agreement, including Zimura, the Company is obligated to make payments to Archemix of up to an aggregate of $57.5 million if the Company achieves specified development, clinical and regulatory milestones, with $30.5 million of such payments relating to a first indication, $24.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IC-100 - University of Florida and the University of Pennsylvania Under its exclusive license agreement with UFRF and Penn for rights to IC-100, the Company is obligated to make payments to UFRF, for the benefit of Penn and UFRF (together, the "Licensors"), of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for the benefit of the Licensors, a low single-digit percentage of net sales of licensed products. The Company is also obligated to pay UFRF, for the benefit of the Licensors, a double-digit percentage of specified non-royalty payments the Company may receive from any third-party sublicensee of the licensed patent rights. Further, if the Company receives a rare pediatric disease priority review voucher from the U.S. Food and Drug Administration ("FDA") in connection with obtaining marketing approval for a licensed product and the Company subsequently uses such priority review voucher in connection with a different product candidate, the Company will be obligated to pay UFRF,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UFRF, for the benefit of the Licensors, a low double-digit percentage of any consideration received from such third party in connection with such sale. HtrA1 Inhibitors - Former Equityholders of Inception 4 Under the agreement and plan of merger pursuant to which the Company acquired Inception 4 (the "Inception 4 Merger Agreement"), the Company is obligated to make payments to the former equityholders of Inception 4 of up to an aggregate of $105 million , subject to the terms and conditions of the Inception 4 Merger Agreement, if the Company achieves certain specified clinical and regulatory milestones with respect to a product candidate from its HtrA1 inhibitor program,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trading day period preceding the achievement of the relevant milestone, unless and until the issuance of such shares would, together with all other shares issued in connection with the acquisition, exceed an overall maximum limit of approximately 7.2 million shares, which is equal to 19.9% of the number of issued and outstanding shares of the Company's common stock as of the close of business on the business day prior to the closing date of the Inception 4 acquisition, and will be payable in cash thereafter. The Inception 4 Merger Agreement also includes customary indemnification obligations to the former equityholders of Inception 4, including for breaches of the representations and warranties, covenants and agreements of the Company and its subsidiaries (other than Inception 4) in the Inception 4 Merger Agreement.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and CDMOs represent significant costs in preclinical and clinical development. Subject to required notice periods and the Company’s obligations under binding purchase orders and any cancellation fees that the Company may be obligated to pay,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On March 9, 2017, a related putative class action lawsuit was filed against the Company and the same group of its current and former executive officers in the United States District Court for the Southern District of New York, captioned Wasson v. Ophthotech Corporation, et al., No. 1:17-cv-01758. These cases were consolidated on March 13, 2018. On June 4, 2018, the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and individual defendants filed a motion to dismiss the CAC on July 27, 2018. That motion is fully briefed. On February 7, 2018, a shareholder derivative action was filed against the members of the Company’s Board of Directors in the New York Supreme Court Commercial Division, captioned Cano v. Guyer, et al., No. 650601/2018. The complaint alleges that the defendants breached their fiduciary duties to the Company by adopting a compensation plan that overcompensates the non-employee members of the Company's board relative to boards of companies of comparable market capitalization and size. The complaint also alleges that the defendants were unjustly enriched as a result of the alleged conduct. The complaint purports to seek unspecified damages, on behalf of the Company, attorneys’ fees, and other costs, as well as an order directing the Company to reform and improve its corporate governance and internal procedures to comply with applicable laws. The Company filed a motion to dismiss this case on May 14, 2018. On June 4, 2018, the plaintiff filed an amended complaint. On June 25, 2018, the Company filed a renewed motion to dismiss this case. On December 3, 2018, the parties filed a stipulation of settlement that contemplates that the Company will adopt certain compensation-related governance reforms and does not obligate the defendants or the Company to pay any monetary damages. The court approved the settlement at a hearing on March 12, 2019. As part of the settlement, the Company agreed to pay approximately $300,000 in fees and costs to plaintiff's counsel. As contemplated by the settlement, the Company's board of directors adopted certain compensation-related governance reforms, including a non-employee director compensation policy, which is being proposed for approval by the Company's stockholders at its 2019 annual meeting. On August 31, 2018, a shareholder derivative action was filed against current and former members of the Company's Board of Directors and certain current and former officers of the Company in the United States District Court for the Southern District of New York, captioned Luis Pacheco v. David R. Guyer, et al., Case No. 1:18-cv-07999. The complaint, which is based substantially on the facts alleged in the CAC, alleges that the defendants breached their fiduciary duties to the Company and wasted the Company's corporate assets by failing to oversee the Company's business, and also alleges that the defendants were unjustly enriched as a result of the alleged conduct, including through receipt of bonuses, stock options and similar compensation from the Company, and through sales of the Company's stock between March 2, 2015 and December 12, 2016. The complaint purports to seek unspecified damages on the Company's behalf, attorneys’ fees, and other costs, as well as an order directing the Company to reform and improve its corporate governance and internal procedures to comply with applicable laws, including submitting certain proposed amendments to the Company's corporate charter, bylaws and corporate governance policies for vote by the Company's stockholders. On December 14, 2018, the Company filed a motion to dismiss the complaint. That motion is fully briefed. On October 16, 2018, the Company’s board of directors received a shareholder demand to investigate and commence legal proceedings against certain members of the Company’s board of directors. The demand alleges facts that are substantially similar to the facts alleged in the CAC and the Pacheco complaint and asserts claims that are substantially similar to the claims asserted in the Pacheco complaint. On January 30, 2019, the Company’s board of directors received a second shareholder demand from a different shareholder to investigate and commence legal proceedings against certain current and former members of the Company’s board of directors based on allegations that are substantially similar to the allegations contained in the first demand letter. The Company denies any and all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t>
  </si>
  <si>
    <t>Subsequent Event</t>
  </si>
  <si>
    <t>Subsequent Events [Abstract]</t>
  </si>
  <si>
    <t>Subsequent Event IC-200: BEST1 License Agreement On April 11, 2019, the Company entered into an exclusive global license agreement (the "BEST1 License Agreement") with Penn and UFRF. The Company entered into the BEST1 License Agreement by exercising its exclusive option rights under an option agreement that the Company previously entered into with the Licensors in October 2018. Under the BEST1 License Agreement, the Licensors granted the Company a worldwide, exclusive license under specified patent rights and specified know-how and a worldwide, non-exclusive license under other specified know-how to research, develop, manufacture and commercialize certain AAV gene therapy products, including IC-200, for the treatment of Best disease and other bestrophinopathies. In May 2019, the Company paid Penn, for the benefit of the Licensors, a $0.2 million upfront license issuance fee, which the Company recorded as a research and development expense, and paid UFRF accrued patent prosecution expenses of approximately $18 thousand , which the Company recorded as a general and administrative expense. The Company has also agreed to pay Penn, for the benefit of the Licensors, an annual license maintenance fee in the low double-digit thousands of dollars, which fee will be payable on an annual basis until the first commercial sale of a licensed product. In addition, the Company has agreed to pay Penn, for the benefit of the Licensors, a one-time patent grant fee in the low triple-digit thousands of dollars, upon the issuance of a U.S. patent that claims inventions disclosed in the licensed patent rights or know-how or inventions generated under certain related sponsored research agreements with Penn or UFRF, and that is exclusively licensed to the Company. Furthermore, the Company has agreed to reimburse Penn and UFRF for the costs and expenses of patent prosecution and maintenance related to the licensed patent rights. The Company has further agreed to pay Penn, for the benefit of the Licensors, up to an aggregate of $15.7 million if the Company achieves specified clinical, marketing approval and reimbursement approval milestones with respect to one licensed product, and up to an aggregate of an additional $3.1 million if the Company achieves these same milestones with respect to a different licensed product. In addition, the Company has agreed to pay Penn, for the benefit of the Licensors, up to an aggregate of $48.0 million if the Company achieves specified commercial sales milestones with respect to one licensed product, and up to an aggregate of an additional $9.6 million if the Company achieves these same milestones with respect to a different licensed product. The Company is also obligated to pay Penn, for the benefit of the Licensors, royalties at a low single-digit percentage of net sales of licensed products. Such royalties are subject to customary deductions, credits, and reductions for lack of patent coverage and loss of regulatory exclusivity. In addition, such royalties with respect to any licensed product in any country may be offset by a specified portion of any royalty payments actually paid by the Company with respect to such licensed product in such country under third-party licenses to patent rights or other intellectual property rights that are necessary to research, develop, manufacture and commercialize the licensed product in such country. The Company’s obligation to pay royalties under the BEST1 License Agreement will continue on a licensed product-by-licensed product and country-by-country basis until the latest of: (a) the expiration of the last-to-expire licensed patent rights covering the sale of the applicable licensed product in the country of sale, (b) the expiration of regulatory exclusivity covering the applicable licensed product in the country of sale and (c) 10 years from the first commercial sale of the applicable licensed product in the country of sale. Beginning on the earlier of (i) the calendar year following the first commercial sale of a licensed product and (ii) calendar year 2032, the Company is also obligated to pay certain minimum royalties, not to exceed an amount in the mid tens of thousands of dollars on an annual basis, which minimum royalties are creditable against the Company’s royalty obligation with respect to net sales of licensed products due in the year the minimum royalty is paid. If the Company or any of its affiliates sublicense any of the licensed patent rights to a third party, the Company will be obligated to pay Penn, for the benefit of the Licensors, a high single-digit to a mid-teen percentage of the consideration received in exchange for such sublicense, with the applicable percentage based upon the stage of development of the sublicensed product at the time the Company or the applicable affiliate enters into the sublicense. If the Company receives a rare pediatric disease priority review voucher from the FDA in connection with obtaining marketing approval for a licensed product and the Company subsequently uses such priority review voucher in connection with a different product candidate outside the scope of the BEST1 License Agreement, the Company will be obligated to pay Penn,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Penn, for the benefit of the Licensors, a high single-digit percentage of any consideration received from such third party in connection with such sale.</t>
  </si>
  <si>
    <t>Summary of Significant Accounting Policies (Policies)</t>
  </si>
  <si>
    <t>Basis of Presentation</t>
  </si>
  <si>
    <t>Basis of Presentation The accompanying financial statements have been prepared in accordance with accounting principles generally accepted in the United States ("GAAP") and include all adjustments necessary for the fair presentation of the Company's financial position for the periods presented.</t>
  </si>
  <si>
    <t>Consolidation</t>
  </si>
  <si>
    <t>The consolidated financial statements include the accounts of the Company and its subsidiaries. All intercompany balances and transactions have been eliminated in consolidation.</t>
  </si>
  <si>
    <t>Segment and geographic information</t>
  </si>
  <si>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t>
  </si>
  <si>
    <t>Use of Estimates</t>
  </si>
  <si>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revenue recognition, accounting for share-based compensation and accounting for income taxes. Actual results could differ from those estimates.</t>
  </si>
  <si>
    <t>Cash and Cash Equivalents</t>
  </si>
  <si>
    <t>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Concentration of Credit Risk</t>
  </si>
  <si>
    <t>Concentration of Credit Risk The Company's financial instruments that are exposed to concentration of credit risk consist primarily of cash and cash equivalents. The Company maintains its cash in bank accounts, the balances of which generally exceed federally insured limits. The Company maintains its cash equivalents in investments in money market funds and, at times, in U.S. Treasury securities and investment-grade corporate debt securities with original maturities of 90 days or less.</t>
  </si>
  <si>
    <t>Concentration of Suppliers</t>
  </si>
  <si>
    <t>Concentration of Suppliers The Company currently relies exclusively upon a single third-party contract manufacturer for IC-100 and IC-200, and expects to rely on sole-source suppliers for certain starting materials to be used in the manufacture of such product candidates. The Company currently relies exclusively upon a single third-party manufacturer to provide supplies of the drug substance for Zimura on a purchase order basis. The Company also engages a single third-party manufacturer to provide fill/finish services for clinical supplies of Zimura. In addition, the Company currently relies upon a single third-party supplier to supply it with the polyethylene glycol reagent used to manufacture Zimura on a purchase order basis. Furthermore, the Company and its contract manufacturers currently rely upon sole-source suppliers of certain raw materials and other specialized components of production used in the manufacture and fill/finish of its product candidates. The Company currently relies upon a single third-party contract manufacturer to produce small quantities of the active pharmaceutical ingredient for its HtrA1 inhibitors. If the Company’s third-party manufacturers or fill/finish service providers should become unavailable to the Company for any reason, including as a result of capacity constraints, financial difficulties or insolvency, the Company believes that there are a limited number of potential replacement manufacturers, and the Company likely would incur added costs and delays in identifying or qualifying such replacements.</t>
  </si>
  <si>
    <t>Foreign Currency Translation</t>
  </si>
  <si>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t>
  </si>
  <si>
    <t>Financial Instruments</t>
  </si>
  <si>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t>
  </si>
  <si>
    <t>Leases</t>
  </si>
  <si>
    <t>Leases The Company has leased its office space and has entered into various other agreements in conducting its business. At inception, the Company determines whether an agreement represents a lease and at commencement evaluates each lease agreement to determine whether the lease is an operating or financing lease. Some of the Company's lease agreements have contained renewal options, tenant improvement allowances, rent holidays and rent escalation clauses, although its remaining outstanding lease for its principal offices has no further options, allowances, holidays or clauses. As described below under "Recently Adopted Accounting Pronouncements," the Company adopted the Financial Accounting Standards Board (“FASB”) Accounting Standards Update (“ASU”) 2016-02, Leases (Topic 842) as of January 1, 2019. Pursuant to ASU 2016-02, all of the Company's leases outstanding on January 1, 2019 continued to be classified as operating leases. With the adoption of ASU 2016-02, the Company recorded an operating lease right-of-use asset and an operating lease liability on its Consolidated Balance Sheet.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solidated Balance Sheet. Prior to the adoption of ASU 2016-02, when the Company's lease agreements contained renewal options, tenant improvement allowances, rent holidays and rent escalation clauses, the Company recorded a deferred rent asset or liability equal to the difference between the rent expense and the future minimum lease payments due. The lease expense related to operating leases was recognized on a straight-line basis in the Company's Consolidated Statements of Operations over the term of each lease. In cases where the lessor granted the Company leasehold improvement allowances that reduced the Company's lease expense, the Company capitalized the improvements as incurred and recognized deferred rent, which was amortized over the shorter of the lease term or the expected useful life of the improvements.</t>
  </si>
  <si>
    <t>Property and Equipment</t>
  </si>
  <si>
    <t>Property and Equipment Property and equipment, which consists mainly of manufacturing and clinical equipment, furniture and fixtures, computers, software, other office equipment, and leasehold improvements, are carried at cost less accumulated depreciation. Depreciation is computed over the estimated useful lives of the respective assets, generally three to ten years, using the straight-line method. Amortization of leasehold improvements is recorded over the shorter of the lease term or estimated useful life of the related asset.</t>
  </si>
  <si>
    <t>Research and Development</t>
  </si>
  <si>
    <t xml:space="preserve">Research and Development The Company's research and development expenses primarily consist of costs associated with the manufacturing, development and clinical testing of Zimura, costs associated with the preclinical development of IC-100 and IC-200, including related sponsored research with Penn, and costs associated with the Company's ongoing gene therapy sponsored research programs with UM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ive partners. All research and development expenses are charged to operations as incurred in accordance with ASC 730, Research and Development . </t>
  </si>
  <si>
    <t xml:space="preserve">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
  </si>
  <si>
    <t>Share-Based Compensation The Company follows the provisions of ASC 718, Compensation—Stock Compensation, which requires the measurement and recognition of compensation expense for all share-based payment awards made to employee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Prior to January 1, 2019, stock-based compensation awarded to non-employees was subject to revaluation over its vesting terms. Subsequent to the adoption of ASU 2018-07, Improvements to Non-Employee Share-Based Payment Accounting , non-employee share-based payment awards are measured on the date of grant, similar to share-based payment awards granted to employees. Stock Options The Company estimates the fair value of stock options granted to employees and non-employee director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three months ended March 31, 2019 and 2018 : Three Months Ended March 31, 2019 2018 Expected common stock price volatility 86% 81% Risk-free interest rate 2.50%-2.54% 2.39%-2.65% Expected term of options (years) 6.2 5.9 Expected dividend yield — — RSUs The Company estimates the fair value of RSUs granted to employees using the closing market price of the Company's common stock on the date of grant. ESPP In April 2016, the board of directors adopted the ESPP pursuant to which the Company may sell up to an aggregate of 1,000,000 shares of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t>
  </si>
  <si>
    <t>Recently Adopted and Recent Accounting Pronouncements</t>
  </si>
  <si>
    <t>Recently Adopted Accounting Pronouncements In February 2016, the FASB issued ASU No. 2016-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ly-traded business entities should apply the amendments in ASU 2016-2 for fiscal years beginning after December 15, 2018, including interim periods within those fiscal years (i.e., January 1, 2019, for a calendar year entity). Early application is permitted for all publicly-traded business entities and all nonpublicly-traded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On January 1, 2019 the Company adopted this guidance utilizing the simplified transition option that allows companies to initially apply the new lease standard at the adoption date and recognize a cumulative-effect adjustment to the opening balance of retained earnings in the period of adoption. The Company elected to adopt the package of practical expedients permitted in Accounting Standards Codification Topic 842, or ASC 842. Accordingly, the Company continues to account for its existing operating leases as operating leases under the new guidance, without reassessing whether the contracts contain a lease under ASC 842 or whether classification of the operating leases would be different under ASC Topic 842. As a result of the adoption, the Company recognized, as of the beginning of the period of adoption, right-of-use assets and lease liabilities of approximately $1.5 million , which represents the present value of its remaining lease payments using a weighted average estimated incremental borrowing rate of 6% , on its Consolidated Balance Sheet. The adoption of this standard did not have a material impact on the Company’s results of operations for the period ended March 31, 2019 .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During the three months ended March 31, 2019, the Company adopted this guidance. The adoption did not have a material impact on its financial statements for the period ended and as of March 31, 2019 . Recent Accounting Pronouncements In August 2018, the FASB issued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potential effects of this guidance on its consolidated financial statements. In November 2018, the FASB issued ASU No. 2018-18, Collaborative Arrangements (Topic 808) , which clarifies the interaction between the guidance for collaborative arrangements (Topic 808) and the new revenue recognition standard (Topic 606).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its financial statements and footnote disclosures.</t>
  </si>
  <si>
    <t>Summary of Significant Accounting Policies (Tables)</t>
  </si>
  <si>
    <t>Schedule of weighted-average assumptions used to estimate grant date fair value of stock options</t>
  </si>
  <si>
    <t xml:space="preserve">The weighted-average assumptions used to estimate grant date fair value of stock options using the Black-Scholes option pricing model were as follows for the three months ended March 31, 2019 and 2018 : Three Months Ended March 31, 2019 2018 Expected common stock price volatility 86% 81% Risk-free interest rate 2.50%-2.54% 2.39%-2.65% Expected term of options (years) 6.2 5.9 Expected dividend yield — — </t>
  </si>
  <si>
    <t>Net Loss Per Common Share (Tables)</t>
  </si>
  <si>
    <t>Schedule of computation of basic and diluted net income (loss) per common share</t>
  </si>
  <si>
    <t>The following table sets forth the computation of basic and diluted net loss per common share for the periods indicated: Three Months Ended March 31, 2019 2018 Basic and diluted net loss per common share calculation: Net loss $ (12,501 ) $ (13,073 ) Weighted average common shares outstanding - basic and dilutive 41,427 36,153 Net loss per share of common stock - basic and diluted $ (0.30 ) $ (0.36 )</t>
  </si>
  <si>
    <t>Schedule of potentially dilutive securities that have been excluded from the computations of diluted weighted average common shares outstanding</t>
  </si>
  <si>
    <t>The following potentially dilutive securities have been excluded from the computations of diluted weighted average common shares outstanding for the periods presented, as the effect of including such shares would be anti-dilutive: Three Months Ended March 31, 2019 2018 Stock options outstanding 5,844 5,021 Restricted stock units 664 228 Total 6,508 5,249</t>
  </si>
  <si>
    <t>Share-Based Compensation (Tables)</t>
  </si>
  <si>
    <t>Schedule of Allocation of Share-based Compensation Costs by Award Type</t>
  </si>
  <si>
    <t>Share-based compensation expense, net of estimated forfeitures, includes expenses related to stock options and RSUs granted to employees, non-employee directors and consultants, as well as options granted to employees to purchase shares under the ESPP. Stock-based compensation by award type was as follows: Three Months Ended March 31, 2019 2018 Stock options $ 1,622 $ 2,132 Restricted stock units 821 946 Employee stock purchase plan 27 4 Total $ 2,470 $ 3,082</t>
  </si>
  <si>
    <t>Schedule of Allocation of Share-based Compensation Costs by Financial Statement Line</t>
  </si>
  <si>
    <t>The Company allocated stock-based compensation expense in the Company’s Consolidated Statements of Operations and Comprehensive Loss as follows: Three Months Ended March 31, 2019 2018 Research and development $ 1,170 $ 1,440 General and administrative 1,300 1,642 Total $ 2,470 $ 3,082</t>
  </si>
  <si>
    <t>Summary of the stock option activity including weighted average exercise prices, options outstanding and exercisable</t>
  </si>
  <si>
    <t>A summary of the stock option activity, weighted average exercise prices, options outstanding, exercisable and expected to vest as of March 31, 2019 is as follows (in thousands except weighted average exercise price): Number of Shares Underlying Options Weighted Average Exercise Price Outstanding, December 31, 2018 5,903 $ 13.72 Granted 52 $ 1.27 Forfeited (111 ) $ 31.46 Outstanding, March 31, 2019 5,844 $ 13.27 Vested and exercisable, March 31, 2019 2,833 $ 22.68 Vested and expected to vest, March 31, 2019 5,603 $ 13.65</t>
  </si>
  <si>
    <t>Summary of the Company's outstanding shares of RSU awards</t>
  </si>
  <si>
    <t>The following table presents a summary of the Company's outstanding RSU awards granted as of March 31, 2019 (in thousands except weighted average grant-date fair value): Restricted Stock Units Weighted Average Grant-Date Fair Value Outstanding, December 31, 2018 679 $ 15.61 Awarded 10 $ 1.38 Vested (25 ) $ 60.50 Forfeited — $ — Outstanding, March 31, 2019 664 $ 13.82 Outstanding, Expected to vest 543 $ 8.22</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as of March 31, 2019 : Fair Value Measurement Using Quoted prices in active markets for identical assets (Level 1) Significant other observable inputs (Level 2) Significant unobservable inputs (Level 3) Assets Investments in money market funds* $ 93,761 $ — $ — Investments in investment-grade corporate debt securities* $ — $ 18,731 $ — The following table presents, for each of the fair value hierarchy levels required under ASC 820, the Company's assets and liabilities that are measured at fair value on a recurring basis as of December 31, 2018: Fair Value Measurement Using Quoted prices in active markets for identical assets (Level 1) Significant other observable inputs (Level 2) Significant unobservable inputs (Level 3) Assets Investments in money market funds* $ 97,402 $ — $ — Investments in Corporate debt securities $ — $ 29,425 $ — * Investments in money market funds and investment-grade corporate debt securities with maturities less than 90 days are reflected in cash and cash equivalents in the accompanying Balance Sheets.</t>
  </si>
  <si>
    <t>Operating Leases (Tables)</t>
  </si>
  <si>
    <t>Summary of Operating Lease Liability, Maturity</t>
  </si>
  <si>
    <t>The following presents the maturity of the Company's operating lease liabilities as of March 31, 2019 : March 31, 2019 Remainder of 2019 $ 780 2020 504 Total remaining obligation 1,284 Less imputed interest (54 ) Present value of lease liabilities $ 1,230</t>
  </si>
  <si>
    <t>Summary of Significant Accounting Policies - Segment and Geographic Information (Details)</t>
  </si>
  <si>
    <t>Mar. 31, 2019segment</t>
  </si>
  <si>
    <t>Number of operating segments</t>
  </si>
  <si>
    <t>Number of reporting segments</t>
  </si>
  <si>
    <t>Summary of Significant Accounting Policies - Cash and Cash Equivalents (Details) - USD ($) $ in Thousands</t>
  </si>
  <si>
    <t>Summary of Significant Accounting Policies - Property and Equipment (Details)</t>
  </si>
  <si>
    <t>Minimum</t>
  </si>
  <si>
    <t>Property and equipment</t>
  </si>
  <si>
    <t>Estimated useful lives</t>
  </si>
  <si>
    <t>3 years</t>
  </si>
  <si>
    <t>Maximum</t>
  </si>
  <si>
    <t>10 years</t>
  </si>
  <si>
    <t>Summary of Significant Accounting Policies - Share-Based Compensation (Details) - shares</t>
  </si>
  <si>
    <t>Apr. 30, 2016</t>
  </si>
  <si>
    <t>Expected dividend yield</t>
  </si>
  <si>
    <t>0.00%</t>
  </si>
  <si>
    <t>ESPP | Maximum</t>
  </si>
  <si>
    <t>Number of shares reserved for issuance under the Plan (in shares)</t>
  </si>
  <si>
    <t>Summary of Significant Accounting Policies - Schedule of Weighted-Average Assumptions (Details)</t>
  </si>
  <si>
    <t>Share-based Compensation Arrangement by Share-based Payment Award [Line Items]</t>
  </si>
  <si>
    <t>Stock options</t>
  </si>
  <si>
    <t>Expected common stock price volatility</t>
  </si>
  <si>
    <t>86.00%</t>
  </si>
  <si>
    <t>81.00%</t>
  </si>
  <si>
    <t>Risk-free interest rate, minimum</t>
  </si>
  <si>
    <t>2.50%</t>
  </si>
  <si>
    <t>2.39%</t>
  </si>
  <si>
    <t>Risk-free interest rate, maximum</t>
  </si>
  <si>
    <t>2.54%</t>
  </si>
  <si>
    <t>2.65%</t>
  </si>
  <si>
    <t>Expected term of options (years)</t>
  </si>
  <si>
    <t>6 years 2 months 12 days</t>
  </si>
  <si>
    <t>5 years 10 months 24 days</t>
  </si>
  <si>
    <t>Summary of Significant Accounting Policies - Recently Adopted Accounting Pronouncements (Details) - USD ($) $ in Thousands</t>
  </si>
  <si>
    <t>Jan. 01, 2019</t>
  </si>
  <si>
    <t>New Accounting Pronouncements or Change in Accounting Principle [Line Items]</t>
  </si>
  <si>
    <t>Operating lease liability</t>
  </si>
  <si>
    <t>Estimated incremental borrowing rate</t>
  </si>
  <si>
    <t>6.00%</t>
  </si>
  <si>
    <t>Accounting Standards Update 2016-02</t>
  </si>
  <si>
    <t>Net Loss Per Common Share (Details) - USD ($) $ / shares in Units, shares in Thousands, $ in Thousands</t>
  </si>
  <si>
    <t>Basic and diluted net loss per common share calculation:</t>
  </si>
  <si>
    <t>Anti-dilutive securities</t>
  </si>
  <si>
    <t>Total (in shares)</t>
  </si>
  <si>
    <t>Stock options outstanding</t>
  </si>
  <si>
    <t>Restricted stock units</t>
  </si>
  <si>
    <t>Cash, Cash Equivalents and Available for Sale Securities (Details) - USD ($) $ in Thousands</t>
  </si>
  <si>
    <t>Cash</t>
  </si>
  <si>
    <t>Investments in money market funds, U.S. Treasury securities and certain short-term investment-grade corporate debt securities with original maturities of 90 days or less</t>
  </si>
  <si>
    <t>Share-Based Compensation - Narrative (Details) - USD ($)</t>
  </si>
  <si>
    <t>ESPP</t>
  </si>
  <si>
    <t>Stock Option and Compensation Plans</t>
  </si>
  <si>
    <t>Common stock issued (in shares)</t>
  </si>
  <si>
    <t>Proceeds from stock plans</t>
  </si>
  <si>
    <t>Unrecognized share-based compensation costs for option awards, net of estimated forfeitures</t>
  </si>
  <si>
    <t>Expected weighted average period to recognize share-based compensation costs</t>
  </si>
  <si>
    <t>1 year 11 months 1 day</t>
  </si>
  <si>
    <t>1 year 7 months 2 days</t>
  </si>
  <si>
    <t>Unrecognized compensation costs, net of estimated forfeitures</t>
  </si>
  <si>
    <t>Total fair value vested</t>
  </si>
  <si>
    <t>2013 Plan</t>
  </si>
  <si>
    <t>Increase in number of shares available under the Plan (in shares)</t>
  </si>
  <si>
    <t>Annual increase in shares reserved for issuance under the Plan (as a percent)</t>
  </si>
  <si>
    <t>4.00%</t>
  </si>
  <si>
    <t>Number of shares of common stock available for issuance under the Plan (in shares)</t>
  </si>
  <si>
    <t>2013 Plan | ESPP</t>
  </si>
  <si>
    <t>Number of shares available for future purchase (in shares)</t>
  </si>
  <si>
    <t>Share-Based Compensation - Summary of Share-Based Compensation Expense by Award Type (Details) - USD ($) $ in Thousands</t>
  </si>
  <si>
    <t>Share-based compensation expense</t>
  </si>
  <si>
    <t>Employee stock purchase plan</t>
  </si>
  <si>
    <t>Share-Based Compensation - Summary of Share-Based Compensation Expense by Financial Statement Line (Details) - USD ($) $ in Thousands</t>
  </si>
  <si>
    <t>Share-Based Compensation - Summary of Stock Option Activity (Details) shares in Thousands</t>
  </si>
  <si>
    <t>Mar. 31, 2019$ / sharesshares</t>
  </si>
  <si>
    <t>Number of Shares Underlying Options</t>
  </si>
  <si>
    <t>Outstanding at beginning of year (in shares) | shares</t>
  </si>
  <si>
    <t>Granted (in shares) | shares</t>
  </si>
  <si>
    <t>Forfeited (in shares) | shares</t>
  </si>
  <si>
    <t>Outstanding at end of year (in shares) | shares</t>
  </si>
  <si>
    <t>Vested and exercisable, March 31, 2019 (in shares) | shares</t>
  </si>
  <si>
    <t>Vested and expected to vest, March 31. 2019 (in shares) | shares</t>
  </si>
  <si>
    <t>Weighted Average Exercise Price</t>
  </si>
  <si>
    <t>Outstanding at beginning of year (in dollars per share) | $ / shares</t>
  </si>
  <si>
    <t>Granted (in dollars per share) | $ / shares</t>
  </si>
  <si>
    <t>Forfeited (in dollars per share) | $ / shares</t>
  </si>
  <si>
    <t>Outstanding at end of year (in dollars per share) | $ / shares</t>
  </si>
  <si>
    <t>Vested and exercisable, March 31, 2019 (in dollars per share) | $ / shares</t>
  </si>
  <si>
    <t>Vested and expected to vest, March 31. 2019 (in dollars per share) | $ / shares</t>
  </si>
  <si>
    <t>Share-Based Compensation - Summary of Outstanding RSU Awards Granted (Details) - Restricted stock units shares in Thousands</t>
  </si>
  <si>
    <t>Restricted Stock Units</t>
  </si>
  <si>
    <t>Outstanding, beginning of period (in shares) | shares</t>
  </si>
  <si>
    <t>Awarded (in shares) | shares</t>
  </si>
  <si>
    <t>Vested (in shares) | shares</t>
  </si>
  <si>
    <t>Outstanding, end of period (in shares) | shares</t>
  </si>
  <si>
    <t>Expected to vest (in shares) | shares</t>
  </si>
  <si>
    <t>Weighted Average Grant-Date Fair Value</t>
  </si>
  <si>
    <t>Outstanding, beginning of period (in dollars per share) | $ / shares</t>
  </si>
  <si>
    <t>Awarded (in dollars per share) | $ / shares</t>
  </si>
  <si>
    <t>Vested (in dollars per share) | $ / shares</t>
  </si>
  <si>
    <t>Outstanding, end of period (in dollars per share) | $ / shares</t>
  </si>
  <si>
    <t>Expected to vest (in dollars per share) | $ / shares</t>
  </si>
  <si>
    <t>Income Taxes (Details) - USD ($) $ in Thousands</t>
  </si>
  <si>
    <t>Income tax expense</t>
  </si>
  <si>
    <t>Fair Value Measurements - Assets and Liabilities Measured at Fair Value on a Recurring Basis (Details) - USD ($)</t>
  </si>
  <si>
    <t>Transfer of assets from Level 1 to Level 2 of the fair value measurement hierarchy</t>
  </si>
  <si>
    <t>Recurring basis | Quoted prices in active markets for identical assets (Level 1) | Money market funds</t>
  </si>
  <si>
    <t>Investments in money market funds</t>
  </si>
  <si>
    <t>Recurring basis | Quoted prices in active markets for identical assets (Level 1) | Corporate debt securities</t>
  </si>
  <si>
    <t>Investments in investment-grade corporate debt securities</t>
  </si>
  <si>
    <t>Recurring basis | Significant other observable inputs (Level 2) | Money market funds</t>
  </si>
  <si>
    <t>Recurring basis | Significant other observable inputs (Level 2) | Corporate debt securities</t>
  </si>
  <si>
    <t>Recurring basis | Significant unobservable inputs (Level 3) | Money market funds</t>
  </si>
  <si>
    <t>Recurring basis | Significant unobservable inputs (Level 3) | Corporate debt securities</t>
  </si>
  <si>
    <t>Operating Leases - Narrative (Details) - USD ($) $ in Thousands</t>
  </si>
  <si>
    <t>Lease and rent expense</t>
  </si>
  <si>
    <t>Operating lease, payments</t>
  </si>
  <si>
    <t>Weighted average remaining lease term</t>
  </si>
  <si>
    <t>1 year 2 months 27 days</t>
  </si>
  <si>
    <t>Operating Leases - Schedule of Operating Lease Liability Maturity (Details) $ in Thousands</t>
  </si>
  <si>
    <t>Mar. 31, 2019USD ($)</t>
  </si>
  <si>
    <t>Remainder of 2019</t>
  </si>
  <si>
    <t>2020</t>
  </si>
  <si>
    <t>Total remaining obligation</t>
  </si>
  <si>
    <t>Less imputed interest</t>
  </si>
  <si>
    <t>Present value of lease liabilities</t>
  </si>
  <si>
    <t>Commitments and Contingencies (Details) - USD ($) shares in Millions, $ in Millions</t>
  </si>
  <si>
    <t>Mar. 12, 2019</t>
  </si>
  <si>
    <t>Oct. 30, 2018</t>
  </si>
  <si>
    <t>Commitments and contingencies</t>
  </si>
  <si>
    <t>Fees and costs paid to plaintiff's counsel</t>
  </si>
  <si>
    <t>License Agreements | Archemix | C5 Licensed Product | Achievement of specified clinical and regulatory milestones | Maximum</t>
  </si>
  <si>
    <t>Amount to be paid on achievement of milestone</t>
  </si>
  <si>
    <t>License Agreements | Archemix | C5 Licensed Product | First indication | Maximum</t>
  </si>
  <si>
    <t>License Agreements | Archemix | C5 Licensed Product | Second and third indication | Maximum</t>
  </si>
  <si>
    <t>License Agreements | Archemix | C5 Licensed Product | Sustained delivery applications | Maximum</t>
  </si>
  <si>
    <t>License Agreements | Archemix | C5 Licensed Product | Achievement of specified commercial milestones | Maximum</t>
  </si>
  <si>
    <t>RHO-adRP License Agreement | University of Florida Research Foundation (UFRF) | Specified clinical, marketing approval and reimbursement approval milestones with respect to a licensed product</t>
  </si>
  <si>
    <t>RHO-adRP License Agreement | University of Florida Research Foundation (UFRF) | Specified commercial sales milestones with respect to a licensed product</t>
  </si>
  <si>
    <t>Inception 4</t>
  </si>
  <si>
    <t>Contingent consideration arrangements, maximum amount</t>
  </si>
  <si>
    <t>Contingent consideration arrangements, contingently issuable shares as a percentage of shares outstanding</t>
  </si>
  <si>
    <t>19.90%</t>
  </si>
  <si>
    <t>Inception 4 | GA Product</t>
  </si>
  <si>
    <t>Clinical and marketing approval milestones</t>
  </si>
  <si>
    <t>Inception 4 | Wet AMD Product</t>
  </si>
  <si>
    <t>Subsequent Event (Details) - Subsequent Event $ in Thousands</t>
  </si>
  <si>
    <t>May 08, 2019USD ($)licensed_product</t>
  </si>
  <si>
    <t>Subsequent Event [Line Items]</t>
  </si>
  <si>
    <t>Number of licensed products | licensed_product</t>
  </si>
  <si>
    <t>BEST1 License Agreement | University Of Florida Research Foundation (UFRF) And University Of Pennsylvania (Penn) | Research and development</t>
  </si>
  <si>
    <t>License fees paid</t>
  </si>
  <si>
    <t>BEST1 License Agreement | University Of Florida Research Foundation (UFRF) And University Of Pennsylvania (Penn) | General and administrative</t>
  </si>
  <si>
    <t>Primary Licensed Product | Specified clinical, marketing approval and reimbursement approval milestones with respect to a licensed product | BEST1 License Agreement | University Of Florida Research Foundation (UFRF) And University Of Pennsylvania (Penn) | Research and development</t>
  </si>
  <si>
    <t>Primary Licensed Product | Specified commercial sales milestones with respect to a licensed product | BEST1 License Agreement | University Of Florida Research Foundation (UFRF) And University Of Pennsylvania (Penn) | Research and development</t>
  </si>
  <si>
    <t>Other Licensed Product | Specified clinical, marketing approval and reimbursement approval milestones with respect to a licensed product | BEST1 License Agreement | University Of Florida Research Foundation (UFRF) And University Of Pennsylvania (Penn) | Research and development</t>
  </si>
  <si>
    <t>Other Licensed Product | Specified commercial sales milestones with respect to a licensed product | BEST1 License Agreement | University Of Florida Research Foundation (UFRF) And University Of Pennsylvania (Penn) | Research and develop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41477420</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30</v>
      </c>
      <c r="B16" s="4" t="s">
        <v>170</v>
      </c>
    </row>
    <row r="17" spans="1:2">
      <c r="A17" s="4" t="s">
        <v>127</v>
      </c>
      <c r="B17" s="4" t="s">
        <v>171</v>
      </c>
    </row>
    <row r="18" spans="1:2">
      <c r="A18" s="4" t="s">
        <v>172</v>
      </c>
      <c r="B18"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1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16639</v>
      </c>
      <c r="C3" s="6" t="n">
        <v>131201</v>
      </c>
    </row>
    <row r="4" spans="1:3">
      <c r="A4" s="4" t="s">
        <v>31</v>
      </c>
      <c r="B4" s="5" t="n">
        <v>2395</v>
      </c>
      <c r="C4" s="5" t="n">
        <v>2086</v>
      </c>
    </row>
    <row r="5" spans="1:3">
      <c r="A5" s="4" t="s">
        <v>32</v>
      </c>
      <c r="B5" s="5" t="n">
        <v>119034</v>
      </c>
      <c r="C5" s="5" t="n">
        <v>133287</v>
      </c>
    </row>
    <row r="6" spans="1:3">
      <c r="A6" s="4" t="s">
        <v>33</v>
      </c>
      <c r="B6" s="5" t="n">
        <v>292</v>
      </c>
      <c r="C6" s="5" t="n">
        <v>335</v>
      </c>
    </row>
    <row r="7" spans="1:3">
      <c r="A7" s="4" t="s">
        <v>34</v>
      </c>
      <c r="B7" s="5" t="n">
        <v>1230</v>
      </c>
    </row>
    <row r="8" spans="1:3">
      <c r="A8" s="4" t="s">
        <v>35</v>
      </c>
      <c r="B8" s="5" t="n">
        <v>3529</v>
      </c>
      <c r="C8" s="5" t="n">
        <v>3529</v>
      </c>
    </row>
    <row r="9" spans="1:3">
      <c r="A9" s="4" t="s">
        <v>36</v>
      </c>
      <c r="B9" s="5" t="n">
        <v>11</v>
      </c>
      <c r="C9" s="5" t="n">
        <v>14</v>
      </c>
    </row>
    <row r="10" spans="1:3">
      <c r="A10" s="4" t="s">
        <v>37</v>
      </c>
      <c r="B10" s="5" t="n">
        <v>124096</v>
      </c>
      <c r="C10" s="5" t="n">
        <v>137165</v>
      </c>
    </row>
    <row r="11" spans="1:3">
      <c r="A11" s="3" t="s">
        <v>38</v>
      </c>
    </row>
    <row r="12" spans="1:3">
      <c r="A12" s="4" t="s">
        <v>39</v>
      </c>
      <c r="B12" s="5" t="n">
        <v>5910</v>
      </c>
      <c r="C12" s="5" t="n">
        <v>7337</v>
      </c>
    </row>
    <row r="13" spans="1:3">
      <c r="A13" s="4" t="s">
        <v>40</v>
      </c>
      <c r="B13" s="5" t="n">
        <v>2987</v>
      </c>
      <c r="C13" s="5" t="n">
        <v>5869</v>
      </c>
    </row>
    <row r="14" spans="1:3">
      <c r="A14" s="4" t="s">
        <v>41</v>
      </c>
      <c r="B14" s="5" t="n">
        <v>985</v>
      </c>
    </row>
    <row r="15" spans="1:3">
      <c r="A15" s="4" t="s">
        <v>42</v>
      </c>
      <c r="B15" s="5" t="n">
        <v>9882</v>
      </c>
      <c r="C15" s="5" t="n">
        <v>13206</v>
      </c>
    </row>
    <row r="16" spans="1:3">
      <c r="A16" s="4" t="s">
        <v>43</v>
      </c>
      <c r="B16" s="5" t="n">
        <v>245</v>
      </c>
    </row>
    <row r="17" spans="1:3">
      <c r="A17" s="4" t="s">
        <v>44</v>
      </c>
      <c r="B17" s="5" t="n">
        <v>10127</v>
      </c>
      <c r="C17" s="5" t="n">
        <v>13206</v>
      </c>
    </row>
    <row r="18" spans="1:3">
      <c r="A18" s="3" t="s">
        <v>45</v>
      </c>
    </row>
    <row r="19" spans="1:3">
      <c r="A19" s="4" t="s">
        <v>46</v>
      </c>
      <c r="B19" s="5" t="n">
        <v>0</v>
      </c>
      <c r="C19" s="5" t="n">
        <v>0</v>
      </c>
    </row>
    <row r="20" spans="1:3">
      <c r="A20" s="4" t="s">
        <v>47</v>
      </c>
      <c r="B20" s="5" t="n">
        <v>41</v>
      </c>
      <c r="C20" s="5" t="n">
        <v>41</v>
      </c>
    </row>
    <row r="21" spans="1:3">
      <c r="A21" s="4" t="s">
        <v>48</v>
      </c>
      <c r="B21" s="5" t="n">
        <v>548096</v>
      </c>
      <c r="C21" s="5" t="n">
        <v>545585</v>
      </c>
    </row>
    <row r="22" spans="1:3">
      <c r="A22" s="4" t="s">
        <v>49</v>
      </c>
      <c r="B22" s="5" t="n">
        <v>-434168</v>
      </c>
      <c r="C22" s="5" t="n">
        <v>-421667</v>
      </c>
    </row>
    <row r="23" spans="1:3">
      <c r="A23" s="4" t="s">
        <v>50</v>
      </c>
      <c r="B23" s="5" t="n">
        <v>113969</v>
      </c>
      <c r="C23" s="5" t="n">
        <v>123959</v>
      </c>
    </row>
    <row r="24" spans="1:3">
      <c r="A24" s="4" t="s">
        <v>51</v>
      </c>
      <c r="B24" s="6" t="n">
        <v>124096</v>
      </c>
      <c r="C24" s="6" t="n">
        <v>137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19</v>
      </c>
    </row>
    <row r="4" spans="1:2">
      <c r="A4" s="4" t="s">
        <v>199</v>
      </c>
      <c r="B4" s="5" t="n">
        <v>1</v>
      </c>
    </row>
    <row r="5" spans="1:2">
      <c r="A5" s="4" t="s">
        <v>200</v>
      </c>
      <c r="B5"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8</v>
      </c>
    </row>
    <row r="2" spans="1:3">
      <c r="A2" s="3" t="s">
        <v>119</v>
      </c>
    </row>
    <row r="3" spans="1:3">
      <c r="A3" s="4" t="s">
        <v>30</v>
      </c>
      <c r="B3" s="6" t="n">
        <v>116639</v>
      </c>
      <c r="C3" s="6" t="n">
        <v>1312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10</v>
      </c>
    </row>
    <row r="3" spans="1:3">
      <c r="A3" s="3" t="s">
        <v>127</v>
      </c>
    </row>
    <row r="4" spans="1:3">
      <c r="A4" s="4" t="s">
        <v>211</v>
      </c>
      <c r="B4" s="4" t="s">
        <v>212</v>
      </c>
    </row>
    <row r="5" spans="1:3">
      <c r="A5" s="4" t="s">
        <v>213</v>
      </c>
    </row>
    <row r="6" spans="1:3">
      <c r="A6" s="3" t="s">
        <v>127</v>
      </c>
    </row>
    <row r="7" spans="1:3">
      <c r="A7" s="4" t="s">
        <v>214</v>
      </c>
      <c r="C7" s="5" t="n">
        <v>1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15</v>
      </c>
      <c r="B1" s="2" t="s">
        <v>1</v>
      </c>
    </row>
    <row r="2" spans="1:3">
      <c r="B2" s="2" t="s">
        <v>2</v>
      </c>
      <c r="C2" s="2" t="s">
        <v>63</v>
      </c>
    </row>
    <row r="3" spans="1:3">
      <c r="A3" s="3" t="s">
        <v>216</v>
      </c>
    </row>
    <row r="4" spans="1:3">
      <c r="A4" s="4" t="s">
        <v>211</v>
      </c>
      <c r="B4" s="4" t="s">
        <v>212</v>
      </c>
    </row>
    <row r="5" spans="1:3">
      <c r="A5" s="4" t="s">
        <v>217</v>
      </c>
    </row>
    <row r="6" spans="1:3">
      <c r="A6" s="3" t="s">
        <v>216</v>
      </c>
    </row>
    <row r="7" spans="1:3">
      <c r="A7" s="4" t="s">
        <v>218</v>
      </c>
      <c r="B7" s="4" t="s">
        <v>219</v>
      </c>
      <c r="C7" s="4" t="s">
        <v>220</v>
      </c>
    </row>
    <row r="8" spans="1:3">
      <c r="A8" s="4" t="s">
        <v>221</v>
      </c>
      <c r="B8" s="4" t="s">
        <v>222</v>
      </c>
      <c r="C8" s="4" t="s">
        <v>223</v>
      </c>
    </row>
    <row r="9" spans="1:3">
      <c r="A9" s="4" t="s">
        <v>224</v>
      </c>
      <c r="B9" s="4" t="s">
        <v>225</v>
      </c>
      <c r="C9" s="4" t="s">
        <v>226</v>
      </c>
    </row>
    <row r="10" spans="1:3">
      <c r="A10" s="4" t="s">
        <v>227</v>
      </c>
      <c r="B10" s="4" t="s">
        <v>228</v>
      </c>
      <c r="C10" s="4" t="s">
        <v>229</v>
      </c>
    </row>
    <row r="11" spans="1:3">
      <c r="A11" s="4" t="s">
        <v>211</v>
      </c>
      <c r="B11" s="4" t="s">
        <v>212</v>
      </c>
      <c r="C11" s="4" t="s">
        <v>2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31</v>
      </c>
    </row>
    <row r="2" spans="1:3">
      <c r="A2" s="3" t="s">
        <v>232</v>
      </c>
    </row>
    <row r="3" spans="1:3">
      <c r="A3" s="4" t="s">
        <v>34</v>
      </c>
      <c r="B3" s="6" t="n">
        <v>1230</v>
      </c>
    </row>
    <row r="4" spans="1:3">
      <c r="A4" s="4" t="s">
        <v>233</v>
      </c>
      <c r="B4" s="6" t="n">
        <v>1230</v>
      </c>
    </row>
    <row r="5" spans="1:3">
      <c r="A5" s="4" t="s">
        <v>234</v>
      </c>
      <c r="C5" s="4" t="s">
        <v>235</v>
      </c>
    </row>
    <row r="6" spans="1:3">
      <c r="A6" s="4" t="s">
        <v>236</v>
      </c>
    </row>
    <row r="7" spans="1:3">
      <c r="A7" s="3" t="s">
        <v>232</v>
      </c>
    </row>
    <row r="8" spans="1:3">
      <c r="A8" s="4" t="s">
        <v>34</v>
      </c>
      <c r="C8" s="6" t="n">
        <v>1500</v>
      </c>
    </row>
    <row r="9" spans="1:3">
      <c r="A9" s="4" t="s">
        <v>233</v>
      </c>
      <c r="C9" s="6"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3</v>
      </c>
    </row>
    <row r="3" spans="1:3">
      <c r="A3" s="3" t="s">
        <v>238</v>
      </c>
    </row>
    <row r="4" spans="1:3">
      <c r="A4" s="4" t="s">
        <v>73</v>
      </c>
      <c r="B4" s="6" t="n">
        <v>-12501</v>
      </c>
      <c r="C4" s="6" t="n">
        <v>-13073</v>
      </c>
    </row>
    <row r="5" spans="1:3">
      <c r="A5" s="4" t="s">
        <v>78</v>
      </c>
      <c r="B5" s="5" t="n">
        <v>41427</v>
      </c>
      <c r="C5" s="5" t="n">
        <v>36153</v>
      </c>
    </row>
    <row r="6" spans="1:3">
      <c r="A6" s="4" t="s">
        <v>76</v>
      </c>
      <c r="B6" s="8" t="n">
        <v>-0.3</v>
      </c>
      <c r="C6" s="8" t="n">
        <v>-0.36</v>
      </c>
    </row>
    <row r="7" spans="1:3">
      <c r="A7" s="3" t="s">
        <v>239</v>
      </c>
    </row>
    <row r="8" spans="1:3">
      <c r="A8" s="4" t="s">
        <v>240</v>
      </c>
      <c r="B8" s="5" t="n">
        <v>6508</v>
      </c>
      <c r="C8" s="5" t="n">
        <v>5249</v>
      </c>
    </row>
    <row r="9" spans="1:3">
      <c r="A9" s="4" t="s">
        <v>241</v>
      </c>
    </row>
    <row r="10" spans="1:3">
      <c r="A10" s="3" t="s">
        <v>239</v>
      </c>
    </row>
    <row r="11" spans="1:3">
      <c r="A11" s="4" t="s">
        <v>240</v>
      </c>
      <c r="B11" s="5" t="n">
        <v>5844</v>
      </c>
      <c r="C11" s="5" t="n">
        <v>5021</v>
      </c>
    </row>
    <row r="12" spans="1:3">
      <c r="A12" s="4" t="s">
        <v>242</v>
      </c>
    </row>
    <row r="13" spans="1:3">
      <c r="A13" s="3" t="s">
        <v>239</v>
      </c>
    </row>
    <row r="14" spans="1:3">
      <c r="A14" s="4" t="s">
        <v>240</v>
      </c>
      <c r="B14" s="5" t="n">
        <v>664</v>
      </c>
      <c r="C14" s="5" t="n">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7" t="n">
        <v>0.001</v>
      </c>
      <c r="C3" s="7"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200000000</v>
      </c>
      <c r="C8" s="5" t="n">
        <v>200000000</v>
      </c>
    </row>
    <row r="9" spans="1:3">
      <c r="A9" s="4" t="s">
        <v>60</v>
      </c>
      <c r="B9" s="5" t="n">
        <v>41453070</v>
      </c>
      <c r="C9" s="5" t="n">
        <v>41397197</v>
      </c>
    </row>
    <row r="10" spans="1:3">
      <c r="A10" s="4" t="s">
        <v>61</v>
      </c>
      <c r="B10" s="5" t="n">
        <v>41453070</v>
      </c>
      <c r="C10" s="5" t="n">
        <v>41397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3" t="s">
        <v>125</v>
      </c>
    </row>
    <row r="3" spans="1:3">
      <c r="A3" s="4" t="s">
        <v>30</v>
      </c>
      <c r="B3" s="6" t="n">
        <v>116639</v>
      </c>
      <c r="C3" s="6" t="n">
        <v>131201</v>
      </c>
    </row>
    <row r="4" spans="1:3">
      <c r="A4" s="4" t="s">
        <v>244</v>
      </c>
      <c r="B4" s="5" t="n">
        <v>4100</v>
      </c>
      <c r="C4" s="5" t="n">
        <v>4400</v>
      </c>
    </row>
    <row r="5" spans="1:3">
      <c r="A5" s="4" t="s">
        <v>245</v>
      </c>
      <c r="B5" s="6" t="n">
        <v>112500</v>
      </c>
      <c r="C5" s="6" t="n">
        <v>126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246</v>
      </c>
      <c r="B1" s="2" t="s">
        <v>231</v>
      </c>
      <c r="C1" s="2" t="s">
        <v>2</v>
      </c>
      <c r="D1" s="2" t="s">
        <v>63</v>
      </c>
    </row>
    <row r="2" spans="1:4">
      <c r="A2" s="4" t="s">
        <v>247</v>
      </c>
    </row>
    <row r="3" spans="1:4">
      <c r="A3" s="3" t="s">
        <v>248</v>
      </c>
    </row>
    <row r="4" spans="1:4">
      <c r="A4" s="4" t="s">
        <v>249</v>
      </c>
      <c r="C4" s="5" t="n">
        <v>31522</v>
      </c>
      <c r="D4" s="5" t="n">
        <v>12229</v>
      </c>
    </row>
    <row r="5" spans="1:4">
      <c r="A5" s="4" t="s">
        <v>250</v>
      </c>
      <c r="C5" s="6" t="n">
        <v>42000</v>
      </c>
      <c r="D5" s="6" t="n">
        <v>27000</v>
      </c>
    </row>
    <row r="6" spans="1:4">
      <c r="A6" s="4" t="s">
        <v>217</v>
      </c>
    </row>
    <row r="7" spans="1:4">
      <c r="A7" s="3" t="s">
        <v>248</v>
      </c>
    </row>
    <row r="8" spans="1:4">
      <c r="A8" s="4" t="s">
        <v>251</v>
      </c>
      <c r="C8" s="6" t="n">
        <v>7800000</v>
      </c>
    </row>
    <row r="9" spans="1:4">
      <c r="A9" s="4" t="s">
        <v>252</v>
      </c>
      <c r="C9" s="4" t="s">
        <v>253</v>
      </c>
    </row>
    <row r="10" spans="1:4">
      <c r="A10" s="4" t="s">
        <v>242</v>
      </c>
    </row>
    <row r="11" spans="1:4">
      <c r="A11" s="3" t="s">
        <v>248</v>
      </c>
    </row>
    <row r="12" spans="1:4">
      <c r="A12" s="4" t="s">
        <v>252</v>
      </c>
      <c r="C12" s="4" t="s">
        <v>254</v>
      </c>
    </row>
    <row r="13" spans="1:4">
      <c r="A13" s="4" t="s">
        <v>255</v>
      </c>
      <c r="C13" s="6" t="n">
        <v>2800000</v>
      </c>
    </row>
    <row r="14" spans="1:4">
      <c r="A14" s="4" t="s">
        <v>256</v>
      </c>
      <c r="C14" s="6" t="n">
        <v>31000</v>
      </c>
    </row>
    <row r="15" spans="1:4">
      <c r="A15" s="4" t="s">
        <v>257</v>
      </c>
    </row>
    <row r="16" spans="1:4">
      <c r="A16" s="3" t="s">
        <v>248</v>
      </c>
    </row>
    <row r="17" spans="1:4">
      <c r="A17" s="4" t="s">
        <v>258</v>
      </c>
      <c r="B17" s="5" t="n">
        <v>1656000</v>
      </c>
      <c r="C17" s="5" t="n">
        <v>8554000</v>
      </c>
    </row>
    <row r="18" spans="1:4">
      <c r="A18" s="4" t="s">
        <v>259</v>
      </c>
      <c r="B18" s="4" t="s">
        <v>260</v>
      </c>
    </row>
    <row r="19" spans="1:4">
      <c r="A19" s="4" t="s">
        <v>261</v>
      </c>
      <c r="C19" s="5" t="n">
        <v>2544000</v>
      </c>
    </row>
    <row r="20" spans="1:4">
      <c r="A20" s="4" t="s">
        <v>262</v>
      </c>
    </row>
    <row r="21" spans="1:4">
      <c r="A21" s="3" t="s">
        <v>248</v>
      </c>
    </row>
    <row r="22" spans="1:4">
      <c r="A22" s="4" t="s">
        <v>263</v>
      </c>
      <c r="C22" s="5" t="n">
        <v>9207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3</v>
      </c>
    </row>
    <row r="3" spans="1:3">
      <c r="A3" s="3" t="s">
        <v>216</v>
      </c>
    </row>
    <row r="4" spans="1:3">
      <c r="A4" s="4" t="s">
        <v>265</v>
      </c>
      <c r="B4" s="6" t="n">
        <v>2470</v>
      </c>
      <c r="C4" s="6" t="n">
        <v>3082</v>
      </c>
    </row>
    <row r="5" spans="1:3">
      <c r="A5" s="4" t="s">
        <v>217</v>
      </c>
    </row>
    <row r="6" spans="1:3">
      <c r="A6" s="3" t="s">
        <v>216</v>
      </c>
    </row>
    <row r="7" spans="1:3">
      <c r="A7" s="4" t="s">
        <v>265</v>
      </c>
      <c r="B7" s="5" t="n">
        <v>1622</v>
      </c>
      <c r="C7" s="5" t="n">
        <v>2132</v>
      </c>
    </row>
    <row r="8" spans="1:3">
      <c r="A8" s="4" t="s">
        <v>242</v>
      </c>
    </row>
    <row r="9" spans="1:3">
      <c r="A9" s="3" t="s">
        <v>216</v>
      </c>
    </row>
    <row r="10" spans="1:3">
      <c r="A10" s="4" t="s">
        <v>265</v>
      </c>
      <c r="B10" s="5" t="n">
        <v>821</v>
      </c>
      <c r="C10" s="5" t="n">
        <v>946</v>
      </c>
    </row>
    <row r="11" spans="1:3">
      <c r="A11" s="4" t="s">
        <v>266</v>
      </c>
    </row>
    <row r="12" spans="1:3">
      <c r="A12" s="3" t="s">
        <v>216</v>
      </c>
    </row>
    <row r="13" spans="1:3">
      <c r="A13" s="4" t="s">
        <v>265</v>
      </c>
      <c r="B13" s="6" t="n">
        <v>27</v>
      </c>
      <c r="C13" s="6"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3</v>
      </c>
    </row>
    <row r="3" spans="1:3">
      <c r="A3" s="3" t="s">
        <v>216</v>
      </c>
    </row>
    <row r="4" spans="1:3">
      <c r="A4" s="4" t="s">
        <v>265</v>
      </c>
      <c r="B4" s="6" t="n">
        <v>2470</v>
      </c>
      <c r="C4" s="6" t="n">
        <v>3082</v>
      </c>
    </row>
    <row r="5" spans="1:3">
      <c r="A5" s="4" t="s">
        <v>65</v>
      </c>
    </row>
    <row r="6" spans="1:3">
      <c r="A6" s="3" t="s">
        <v>216</v>
      </c>
    </row>
    <row r="7" spans="1:3">
      <c r="A7" s="4" t="s">
        <v>265</v>
      </c>
      <c r="B7" s="5" t="n">
        <v>1170</v>
      </c>
      <c r="C7" s="5" t="n">
        <v>1440</v>
      </c>
    </row>
    <row r="8" spans="1:3">
      <c r="A8" s="4" t="s">
        <v>66</v>
      </c>
    </row>
    <row r="9" spans="1:3">
      <c r="A9" s="3" t="s">
        <v>216</v>
      </c>
    </row>
    <row r="10" spans="1:3">
      <c r="A10" s="4" t="s">
        <v>265</v>
      </c>
      <c r="B10" s="6" t="n">
        <v>1300</v>
      </c>
      <c r="C10" s="6" t="n">
        <v>16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70</v>
      </c>
    </row>
    <row r="4" spans="1:2">
      <c r="A4" s="4" t="s">
        <v>271</v>
      </c>
      <c r="B4" s="5" t="n">
        <v>5903</v>
      </c>
    </row>
    <row r="5" spans="1:2">
      <c r="A5" s="4" t="s">
        <v>272</v>
      </c>
      <c r="B5" s="5" t="n">
        <v>52</v>
      </c>
    </row>
    <row r="6" spans="1:2">
      <c r="A6" s="4" t="s">
        <v>273</v>
      </c>
      <c r="B6" s="5" t="n">
        <v>-111</v>
      </c>
    </row>
    <row r="7" spans="1:2">
      <c r="A7" s="4" t="s">
        <v>274</v>
      </c>
      <c r="B7" s="5" t="n">
        <v>5844</v>
      </c>
    </row>
    <row r="8" spans="1:2">
      <c r="A8" s="4" t="s">
        <v>275</v>
      </c>
      <c r="B8" s="5" t="n">
        <v>2833</v>
      </c>
    </row>
    <row r="9" spans="1:2">
      <c r="A9" s="4" t="s">
        <v>276</v>
      </c>
      <c r="B9" s="5" t="n">
        <v>5603</v>
      </c>
    </row>
    <row r="10" spans="1:2">
      <c r="A10" s="3" t="s">
        <v>277</v>
      </c>
    </row>
    <row r="11" spans="1:2">
      <c r="A11" s="4" t="s">
        <v>278</v>
      </c>
      <c r="B11" s="8" t="n">
        <v>13.72</v>
      </c>
    </row>
    <row r="12" spans="1:2">
      <c r="A12" s="4" t="s">
        <v>279</v>
      </c>
      <c r="B12" s="9" t="n">
        <v>1.27</v>
      </c>
    </row>
    <row r="13" spans="1:2">
      <c r="A13" s="4" t="s">
        <v>280</v>
      </c>
      <c r="B13" s="9" t="n">
        <v>31.46</v>
      </c>
    </row>
    <row r="14" spans="1:2">
      <c r="A14" s="4" t="s">
        <v>281</v>
      </c>
      <c r="B14" s="9" t="n">
        <v>13.27</v>
      </c>
    </row>
    <row r="15" spans="1:2">
      <c r="A15" s="4" t="s">
        <v>282</v>
      </c>
      <c r="B15" s="9" t="n">
        <v>22.68</v>
      </c>
    </row>
    <row r="16" spans="1:2">
      <c r="A16" s="4" t="s">
        <v>283</v>
      </c>
      <c r="B16" s="8" t="n">
        <v>1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69</v>
      </c>
    </row>
    <row r="3" spans="1:2">
      <c r="A3" s="3" t="s">
        <v>285</v>
      </c>
    </row>
    <row r="4" spans="1:2">
      <c r="A4" s="4" t="s">
        <v>286</v>
      </c>
      <c r="B4" s="5" t="n">
        <v>679</v>
      </c>
    </row>
    <row r="5" spans="1:2">
      <c r="A5" s="4" t="s">
        <v>287</v>
      </c>
      <c r="B5" s="5" t="n">
        <v>10</v>
      </c>
    </row>
    <row r="6" spans="1:2">
      <c r="A6" s="4" t="s">
        <v>288</v>
      </c>
      <c r="B6" s="5" t="n">
        <v>-25</v>
      </c>
    </row>
    <row r="7" spans="1:2">
      <c r="A7" s="4" t="s">
        <v>273</v>
      </c>
      <c r="B7" s="5" t="n">
        <v>0</v>
      </c>
    </row>
    <row r="8" spans="1:2">
      <c r="A8" s="4" t="s">
        <v>289</v>
      </c>
      <c r="B8" s="5" t="n">
        <v>664</v>
      </c>
    </row>
    <row r="9" spans="1:2">
      <c r="A9" s="4" t="s">
        <v>290</v>
      </c>
      <c r="B9" s="5" t="n">
        <v>543</v>
      </c>
    </row>
    <row r="10" spans="1:2">
      <c r="A10" s="3" t="s">
        <v>291</v>
      </c>
    </row>
    <row r="11" spans="1:2">
      <c r="A11" s="4" t="s">
        <v>292</v>
      </c>
      <c r="B11" s="8" t="n">
        <v>15.61</v>
      </c>
    </row>
    <row r="12" spans="1:2">
      <c r="A12" s="4" t="s">
        <v>293</v>
      </c>
      <c r="B12" s="9" t="n">
        <v>1.38</v>
      </c>
    </row>
    <row r="13" spans="1:2">
      <c r="A13" s="4" t="s">
        <v>294</v>
      </c>
      <c r="B13" s="9" t="n">
        <v>60.5</v>
      </c>
    </row>
    <row r="14" spans="1:2">
      <c r="A14" s="4" t="s">
        <v>280</v>
      </c>
      <c r="B14" s="5" t="n">
        <v>0</v>
      </c>
    </row>
    <row r="15" spans="1:2">
      <c r="A15" s="4" t="s">
        <v>295</v>
      </c>
      <c r="B15" s="9" t="n">
        <v>13.82</v>
      </c>
    </row>
    <row r="16" spans="1:2">
      <c r="A16" s="4" t="s">
        <v>296</v>
      </c>
      <c r="B16" s="8" t="n">
        <v>8.22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97</v>
      </c>
      <c r="B1" s="2" t="s">
        <v>1</v>
      </c>
    </row>
    <row r="2" spans="1:3">
      <c r="B2" s="2" t="s">
        <v>2</v>
      </c>
      <c r="C2" s="2" t="s">
        <v>63</v>
      </c>
    </row>
    <row r="3" spans="1:3">
      <c r="A3" s="3" t="s">
        <v>131</v>
      </c>
    </row>
    <row r="4" spans="1:3">
      <c r="A4" s="4" t="s">
        <v>298</v>
      </c>
      <c r="B4" s="6" t="n">
        <v>5</v>
      </c>
      <c r="C4" s="6" t="n">
        <v>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8</v>
      </c>
    </row>
    <row r="2" spans="1:3">
      <c r="A2" s="3" t="s">
        <v>133</v>
      </c>
    </row>
    <row r="3" spans="1:3">
      <c r="A3" s="4" t="s">
        <v>300</v>
      </c>
      <c r="B3" s="6" t="n">
        <v>0</v>
      </c>
    </row>
    <row r="4" spans="1:3">
      <c r="A4" s="4" t="s">
        <v>301</v>
      </c>
    </row>
    <row r="5" spans="1:3">
      <c r="A5" s="3" t="s">
        <v>133</v>
      </c>
    </row>
    <row r="6" spans="1:3">
      <c r="A6" s="4" t="s">
        <v>302</v>
      </c>
      <c r="B6" s="5" t="n">
        <v>93761000</v>
      </c>
      <c r="C6" s="6" t="n">
        <v>97402000</v>
      </c>
    </row>
    <row r="7" spans="1:3">
      <c r="A7" s="4" t="s">
        <v>303</v>
      </c>
    </row>
    <row r="8" spans="1:3">
      <c r="A8" s="3" t="s">
        <v>133</v>
      </c>
    </row>
    <row r="9" spans="1:3">
      <c r="A9" s="4" t="s">
        <v>304</v>
      </c>
      <c r="B9" s="5" t="n">
        <v>0</v>
      </c>
      <c r="C9" s="5" t="n">
        <v>0</v>
      </c>
    </row>
    <row r="10" spans="1:3">
      <c r="A10" s="4" t="s">
        <v>305</v>
      </c>
    </row>
    <row r="11" spans="1:3">
      <c r="A11" s="3" t="s">
        <v>133</v>
      </c>
    </row>
    <row r="12" spans="1:3">
      <c r="A12" s="4" t="s">
        <v>302</v>
      </c>
      <c r="B12" s="5" t="n">
        <v>0</v>
      </c>
      <c r="C12" s="5" t="n">
        <v>0</v>
      </c>
    </row>
    <row r="13" spans="1:3">
      <c r="A13" s="4" t="s">
        <v>306</v>
      </c>
    </row>
    <row r="14" spans="1:3">
      <c r="A14" s="3" t="s">
        <v>133</v>
      </c>
    </row>
    <row r="15" spans="1:3">
      <c r="A15" s="4" t="s">
        <v>304</v>
      </c>
      <c r="B15" s="5" t="n">
        <v>18731000</v>
      </c>
      <c r="C15" s="5" t="n">
        <v>29425000</v>
      </c>
    </row>
    <row r="16" spans="1:3">
      <c r="A16" s="4" t="s">
        <v>307</v>
      </c>
    </row>
    <row r="17" spans="1:3">
      <c r="A17" s="3" t="s">
        <v>133</v>
      </c>
    </row>
    <row r="18" spans="1:3">
      <c r="A18" s="4" t="s">
        <v>302</v>
      </c>
      <c r="B18" s="5" t="n">
        <v>0</v>
      </c>
      <c r="C18" s="5" t="n">
        <v>0</v>
      </c>
    </row>
    <row r="19" spans="1:3">
      <c r="A19" s="4" t="s">
        <v>308</v>
      </c>
    </row>
    <row r="20" spans="1:3">
      <c r="A20" s="3" t="s">
        <v>133</v>
      </c>
    </row>
    <row r="21" spans="1:3">
      <c r="A21" s="4" t="s">
        <v>304</v>
      </c>
      <c r="B21" s="6" t="n">
        <v>0</v>
      </c>
      <c r="C2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309</v>
      </c>
      <c r="B1" s="2" t="s">
        <v>1</v>
      </c>
    </row>
    <row r="2" spans="1:3">
      <c r="B2" s="2" t="s">
        <v>2</v>
      </c>
      <c r="C2" s="2" t="s">
        <v>231</v>
      </c>
    </row>
    <row r="3" spans="1:3">
      <c r="A3" s="3" t="s">
        <v>232</v>
      </c>
    </row>
    <row r="4" spans="1:3">
      <c r="A4" s="4" t="s">
        <v>233</v>
      </c>
      <c r="B4" s="6" t="n">
        <v>1230</v>
      </c>
    </row>
    <row r="5" spans="1:3">
      <c r="A5" s="4" t="s">
        <v>34</v>
      </c>
      <c r="B5" s="5" t="n">
        <v>1230</v>
      </c>
    </row>
    <row r="6" spans="1:3">
      <c r="A6" s="4" t="s">
        <v>234</v>
      </c>
      <c r="C6" s="4" t="s">
        <v>235</v>
      </c>
    </row>
    <row r="7" spans="1:3">
      <c r="A7" s="4" t="s">
        <v>310</v>
      </c>
      <c r="B7" s="5" t="n">
        <v>300</v>
      </c>
    </row>
    <row r="8" spans="1:3">
      <c r="A8" s="4" t="s">
        <v>311</v>
      </c>
      <c r="B8" s="6" t="n">
        <v>300</v>
      </c>
    </row>
    <row r="9" spans="1:3">
      <c r="A9" s="4" t="s">
        <v>312</v>
      </c>
      <c r="B9" s="4" t="s">
        <v>313</v>
      </c>
    </row>
    <row r="10" spans="1:3">
      <c r="A10" s="4" t="s">
        <v>236</v>
      </c>
    </row>
    <row r="11" spans="1:3">
      <c r="A11" s="3" t="s">
        <v>232</v>
      </c>
    </row>
    <row r="12" spans="1:3">
      <c r="A12" s="4" t="s">
        <v>233</v>
      </c>
      <c r="C12" s="6" t="n">
        <v>1500</v>
      </c>
    </row>
    <row r="13" spans="1:3">
      <c r="A13" s="4" t="s">
        <v>34</v>
      </c>
      <c r="C13" s="6" t="n">
        <v>1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137</v>
      </c>
    </row>
    <row r="3" spans="1:2">
      <c r="A3" s="4" t="s">
        <v>316</v>
      </c>
      <c r="B3" s="6" t="n">
        <v>780</v>
      </c>
    </row>
    <row r="4" spans="1:2">
      <c r="A4" s="4" t="s">
        <v>317</v>
      </c>
      <c r="B4" s="5" t="n">
        <v>504</v>
      </c>
    </row>
    <row r="5" spans="1:2">
      <c r="A5" s="4" t="s">
        <v>318</v>
      </c>
      <c r="B5" s="5" t="n">
        <v>1284</v>
      </c>
    </row>
    <row r="6" spans="1:2">
      <c r="A6" s="4" t="s">
        <v>319</v>
      </c>
      <c r="B6" s="5" t="n">
        <v>-54</v>
      </c>
    </row>
    <row r="7" spans="1:2">
      <c r="A7" s="4" t="s">
        <v>320</v>
      </c>
      <c r="B7" s="6" t="n">
        <v>1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7685</v>
      </c>
      <c r="C4" s="6" t="n">
        <v>7686</v>
      </c>
    </row>
    <row r="5" spans="1:3">
      <c r="A5" s="4" t="s">
        <v>66</v>
      </c>
      <c r="B5" s="5" t="n">
        <v>5481</v>
      </c>
      <c r="C5" s="5" t="n">
        <v>5645</v>
      </c>
    </row>
    <row r="6" spans="1:3">
      <c r="A6" s="4" t="s">
        <v>67</v>
      </c>
      <c r="B6" s="5" t="n">
        <v>13166</v>
      </c>
      <c r="C6" s="5" t="n">
        <v>13331</v>
      </c>
    </row>
    <row r="7" spans="1:3">
      <c r="A7" s="4" t="s">
        <v>68</v>
      </c>
      <c r="B7" s="5" t="n">
        <v>-13166</v>
      </c>
      <c r="C7" s="5" t="n">
        <v>-13331</v>
      </c>
    </row>
    <row r="8" spans="1:3">
      <c r="A8" s="4" t="s">
        <v>69</v>
      </c>
      <c r="B8" s="5" t="n">
        <v>670</v>
      </c>
      <c r="C8" s="5" t="n">
        <v>473</v>
      </c>
    </row>
    <row r="9" spans="1:3">
      <c r="A9" s="4" t="s">
        <v>70</v>
      </c>
      <c r="B9" s="5" t="n">
        <v>0</v>
      </c>
      <c r="C9" s="5" t="n">
        <v>-16</v>
      </c>
    </row>
    <row r="10" spans="1:3">
      <c r="A10" s="4" t="s">
        <v>71</v>
      </c>
      <c r="B10" s="5" t="n">
        <v>-12496</v>
      </c>
      <c r="C10" s="5" t="n">
        <v>-12874</v>
      </c>
    </row>
    <row r="11" spans="1:3">
      <c r="A11" s="4" t="s">
        <v>72</v>
      </c>
      <c r="B11" s="5" t="n">
        <v>5</v>
      </c>
      <c r="C11" s="5" t="n">
        <v>200</v>
      </c>
    </row>
    <row r="12" spans="1:3">
      <c r="A12" s="4" t="s">
        <v>73</v>
      </c>
      <c r="B12" s="5" t="n">
        <v>-12501</v>
      </c>
      <c r="C12" s="5" t="n">
        <v>-13073</v>
      </c>
    </row>
    <row r="13" spans="1:3">
      <c r="A13" s="4" t="s">
        <v>74</v>
      </c>
      <c r="B13" s="6" t="n">
        <v>-12501</v>
      </c>
      <c r="C13" s="6" t="n">
        <v>-13073</v>
      </c>
    </row>
    <row r="14" spans="1:3">
      <c r="A14" s="3" t="s">
        <v>75</v>
      </c>
    </row>
    <row r="15" spans="1:3">
      <c r="A15" s="4" t="s">
        <v>76</v>
      </c>
      <c r="B15" s="8" t="n">
        <v>-0.3</v>
      </c>
      <c r="C15" s="8" t="n">
        <v>-0.36</v>
      </c>
    </row>
    <row r="16" spans="1:3">
      <c r="A16" s="3" t="s">
        <v>77</v>
      </c>
    </row>
    <row r="17" spans="1:3">
      <c r="A17" s="4" t="s">
        <v>78</v>
      </c>
      <c r="B17" s="5" t="n">
        <v>41427</v>
      </c>
      <c r="C17" s="5" t="n">
        <v>36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323</v>
      </c>
      <c r="D1" s="2" t="s">
        <v>2</v>
      </c>
    </row>
    <row r="2" spans="1:4">
      <c r="A2" s="3" t="s">
        <v>324</v>
      </c>
    </row>
    <row r="3" spans="1:4">
      <c r="A3" s="4" t="s">
        <v>325</v>
      </c>
      <c r="B3" s="10" t="n">
        <v>0.3</v>
      </c>
    </row>
    <row r="4" spans="1:4">
      <c r="A4" s="4" t="s">
        <v>326</v>
      </c>
    </row>
    <row r="5" spans="1:4">
      <c r="A5" s="3" t="s">
        <v>324</v>
      </c>
    </row>
    <row r="6" spans="1:4">
      <c r="A6" s="4" t="s">
        <v>327</v>
      </c>
      <c r="D6" s="10" t="n">
        <v>57.5</v>
      </c>
    </row>
    <row r="7" spans="1:4">
      <c r="A7" s="4" t="s">
        <v>328</v>
      </c>
    </row>
    <row r="8" spans="1:4">
      <c r="A8" s="3" t="s">
        <v>324</v>
      </c>
    </row>
    <row r="9" spans="1:4">
      <c r="A9" s="4" t="s">
        <v>327</v>
      </c>
      <c r="D9" s="11" t="n">
        <v>30.5</v>
      </c>
    </row>
    <row r="10" spans="1:4">
      <c r="A10" s="4" t="s">
        <v>329</v>
      </c>
    </row>
    <row r="11" spans="1:4">
      <c r="A11" s="3" t="s">
        <v>324</v>
      </c>
    </row>
    <row r="12" spans="1:4">
      <c r="A12" s="4" t="s">
        <v>327</v>
      </c>
      <c r="D12" s="11" t="n">
        <v>24.5</v>
      </c>
    </row>
    <row r="13" spans="1:4">
      <c r="A13" s="4" t="s">
        <v>330</v>
      </c>
    </row>
    <row r="14" spans="1:4">
      <c r="A14" s="3" t="s">
        <v>324</v>
      </c>
    </row>
    <row r="15" spans="1:4">
      <c r="A15" s="4" t="s">
        <v>327</v>
      </c>
      <c r="D15" s="11" t="n">
        <v>2.5</v>
      </c>
    </row>
    <row r="16" spans="1:4">
      <c r="A16" s="4" t="s">
        <v>331</v>
      </c>
    </row>
    <row r="17" spans="1:4">
      <c r="A17" s="3" t="s">
        <v>324</v>
      </c>
    </row>
    <row r="18" spans="1:4">
      <c r="A18" s="4" t="s">
        <v>327</v>
      </c>
      <c r="D18" s="11" t="n">
        <v>22.5</v>
      </c>
    </row>
    <row r="19" spans="1:4">
      <c r="A19" s="4" t="s">
        <v>332</v>
      </c>
    </row>
    <row r="20" spans="1:4">
      <c r="A20" s="3" t="s">
        <v>324</v>
      </c>
    </row>
    <row r="21" spans="1:4">
      <c r="A21" s="4" t="s">
        <v>327</v>
      </c>
      <c r="D21" s="11" t="n">
        <v>23.5</v>
      </c>
    </row>
    <row r="22" spans="1:4">
      <c r="A22" s="4" t="s">
        <v>333</v>
      </c>
    </row>
    <row r="23" spans="1:4">
      <c r="A23" s="3" t="s">
        <v>324</v>
      </c>
    </row>
    <row r="24" spans="1:4">
      <c r="A24" s="4" t="s">
        <v>327</v>
      </c>
      <c r="D24" s="6" t="n">
        <v>70</v>
      </c>
    </row>
    <row r="25" spans="1:4">
      <c r="A25" s="4" t="s">
        <v>334</v>
      </c>
    </row>
    <row r="26" spans="1:4">
      <c r="A26" s="3" t="s">
        <v>324</v>
      </c>
    </row>
    <row r="27" spans="1:4">
      <c r="A27" s="4" t="s">
        <v>335</v>
      </c>
      <c r="C27" s="6" t="n">
        <v>105</v>
      </c>
    </row>
    <row r="28" spans="1:4">
      <c r="A28" s="4" t="s">
        <v>335</v>
      </c>
      <c r="C28" s="11" t="n">
        <v>7.2</v>
      </c>
    </row>
    <row r="29" spans="1:4">
      <c r="A29" s="4" t="s">
        <v>336</v>
      </c>
      <c r="C29" s="4" t="s">
        <v>337</v>
      </c>
    </row>
    <row r="30" spans="1:4">
      <c r="A30" s="4" t="s">
        <v>338</v>
      </c>
    </row>
    <row r="31" spans="1:4">
      <c r="A31" s="3" t="s">
        <v>324</v>
      </c>
    </row>
    <row r="32" spans="1:4">
      <c r="A32" s="4" t="s">
        <v>339</v>
      </c>
      <c r="C32" s="6" t="n">
        <v>45</v>
      </c>
    </row>
    <row r="33" spans="1:4">
      <c r="A33" s="4" t="s">
        <v>340</v>
      </c>
    </row>
    <row r="34" spans="1:4">
      <c r="A34" s="3" t="s">
        <v>324</v>
      </c>
    </row>
    <row r="35" spans="1:4">
      <c r="A35" s="4" t="s">
        <v>339</v>
      </c>
      <c r="C35" s="6"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341</v>
      </c>
      <c r="B1" s="2" t="s">
        <v>342</v>
      </c>
    </row>
    <row r="2" spans="1:2">
      <c r="A2" s="3" t="s">
        <v>343</v>
      </c>
    </row>
    <row r="3" spans="1:2">
      <c r="A3" s="4" t="s">
        <v>344</v>
      </c>
      <c r="B3" s="5" t="n">
        <v>1</v>
      </c>
    </row>
    <row r="4" spans="1:2">
      <c r="A4" s="4" t="s">
        <v>345</v>
      </c>
    </row>
    <row r="5" spans="1:2">
      <c r="A5" s="3" t="s">
        <v>343</v>
      </c>
    </row>
    <row r="6" spans="1:2">
      <c r="A6" s="4" t="s">
        <v>346</v>
      </c>
      <c r="B6" s="6" t="n">
        <v>200</v>
      </c>
    </row>
    <row r="7" spans="1:2">
      <c r="A7" s="4" t="s">
        <v>347</v>
      </c>
    </row>
    <row r="8" spans="1:2">
      <c r="A8" s="3" t="s">
        <v>343</v>
      </c>
    </row>
    <row r="9" spans="1:2">
      <c r="A9" s="4" t="s">
        <v>346</v>
      </c>
      <c r="B9" s="5" t="n">
        <v>18</v>
      </c>
    </row>
    <row r="10" spans="1:2">
      <c r="A10" s="4" t="s">
        <v>348</v>
      </c>
    </row>
    <row r="11" spans="1:2">
      <c r="A11" s="3" t="s">
        <v>343</v>
      </c>
    </row>
    <row r="12" spans="1:2">
      <c r="A12" s="4" t="s">
        <v>346</v>
      </c>
      <c r="B12" s="5" t="n">
        <v>15700</v>
      </c>
    </row>
    <row r="13" spans="1:2">
      <c r="A13" s="4" t="s">
        <v>349</v>
      </c>
    </row>
    <row r="14" spans="1:2">
      <c r="A14" s="3" t="s">
        <v>343</v>
      </c>
    </row>
    <row r="15" spans="1:2">
      <c r="A15" s="4" t="s">
        <v>346</v>
      </c>
      <c r="B15" s="5" t="n">
        <v>48000</v>
      </c>
    </row>
    <row r="16" spans="1:2">
      <c r="A16" s="4" t="s">
        <v>350</v>
      </c>
    </row>
    <row r="17" spans="1:2">
      <c r="A17" s="3" t="s">
        <v>343</v>
      </c>
    </row>
    <row r="18" spans="1:2">
      <c r="A18" s="4" t="s">
        <v>346</v>
      </c>
      <c r="B18" s="5" t="n">
        <v>3100</v>
      </c>
    </row>
    <row r="19" spans="1:2">
      <c r="A19" s="4" t="s">
        <v>351</v>
      </c>
    </row>
    <row r="20" spans="1:2">
      <c r="A20" s="3" t="s">
        <v>343</v>
      </c>
    </row>
    <row r="21" spans="1:2">
      <c r="A21" s="4" t="s">
        <v>346</v>
      </c>
      <c r="B21" s="6" t="n">
        <v>9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79</v>
      </c>
      <c r="B1" s="2" t="s">
        <v>80</v>
      </c>
      <c r="C1" s="2" t="s">
        <v>81</v>
      </c>
      <c r="D1" s="2" t="s">
        <v>82</v>
      </c>
      <c r="E1" s="2" t="s">
        <v>48</v>
      </c>
      <c r="F1" s="2" t="s">
        <v>83</v>
      </c>
    </row>
    <row r="2" spans="1:6">
      <c r="A2" s="4" t="s">
        <v>84</v>
      </c>
      <c r="C2" s="5" t="n">
        <v>0</v>
      </c>
      <c r="D2" s="5" t="n">
        <v>36110</v>
      </c>
    </row>
    <row r="3" spans="1:6">
      <c r="A3" s="4" t="s">
        <v>85</v>
      </c>
      <c r="B3" s="6" t="n">
        <v>38041</v>
      </c>
      <c r="C3" s="6" t="n">
        <v>0</v>
      </c>
      <c r="D3" s="6" t="n">
        <v>36</v>
      </c>
      <c r="E3" s="6" t="n">
        <v>522759</v>
      </c>
      <c r="F3" s="6" t="n">
        <v>-484754</v>
      </c>
    </row>
    <row r="4" spans="1:6">
      <c r="A4" s="3" t="s">
        <v>86</v>
      </c>
    </row>
    <row r="5" spans="1:6">
      <c r="A5" s="4" t="s">
        <v>87</v>
      </c>
      <c r="D5" s="5" t="n">
        <v>54</v>
      </c>
    </row>
    <row r="6" spans="1:6">
      <c r="A6" s="4" t="s">
        <v>88</v>
      </c>
      <c r="B6" s="5" t="n">
        <v>27</v>
      </c>
      <c r="E6" s="5" t="n">
        <v>27</v>
      </c>
    </row>
    <row r="7" spans="1:6">
      <c r="A7" s="4" t="s">
        <v>89</v>
      </c>
      <c r="B7" s="5" t="n">
        <v>3082</v>
      </c>
      <c r="E7" s="5" t="n">
        <v>3082</v>
      </c>
    </row>
    <row r="8" spans="1:6">
      <c r="A8" s="4" t="s">
        <v>73</v>
      </c>
      <c r="B8" s="5" t="n">
        <v>-13073</v>
      </c>
      <c r="F8" s="5" t="n">
        <v>-13073</v>
      </c>
    </row>
    <row r="9" spans="1:6">
      <c r="A9" s="4" t="s">
        <v>90</v>
      </c>
      <c r="C9" s="5" t="n">
        <v>0</v>
      </c>
      <c r="D9" s="5" t="n">
        <v>36164</v>
      </c>
    </row>
    <row r="10" spans="1:6">
      <c r="A10" s="4" t="s">
        <v>91</v>
      </c>
      <c r="B10" s="5" t="n">
        <v>28077</v>
      </c>
      <c r="C10" s="6" t="n">
        <v>0</v>
      </c>
      <c r="D10" s="6" t="n">
        <v>36</v>
      </c>
      <c r="E10" s="5" t="n">
        <v>525868</v>
      </c>
      <c r="F10" s="5" t="n">
        <v>-497827</v>
      </c>
    </row>
    <row r="11" spans="1:6">
      <c r="A11" s="4" t="s">
        <v>92</v>
      </c>
      <c r="C11" s="5" t="n">
        <v>0</v>
      </c>
      <c r="D11" s="5" t="n">
        <v>41397</v>
      </c>
    </row>
    <row r="12" spans="1:6">
      <c r="A12" s="4" t="s">
        <v>93</v>
      </c>
      <c r="B12" s="5" t="n">
        <v>123959</v>
      </c>
      <c r="C12" s="6" t="n">
        <v>0</v>
      </c>
      <c r="D12" s="6" t="n">
        <v>41</v>
      </c>
      <c r="E12" s="5" t="n">
        <v>545585</v>
      </c>
      <c r="F12" s="5" t="n">
        <v>-421667</v>
      </c>
    </row>
    <row r="13" spans="1:6">
      <c r="A13" s="3" t="s">
        <v>86</v>
      </c>
    </row>
    <row r="14" spans="1:6">
      <c r="A14" s="4" t="s">
        <v>87</v>
      </c>
      <c r="D14" s="5" t="n">
        <v>56</v>
      </c>
    </row>
    <row r="15" spans="1:6">
      <c r="A15" s="4" t="s">
        <v>88</v>
      </c>
      <c r="B15" s="5" t="n">
        <v>41</v>
      </c>
      <c r="E15" s="5" t="n">
        <v>41</v>
      </c>
    </row>
    <row r="16" spans="1:6">
      <c r="A16" s="4" t="s">
        <v>89</v>
      </c>
      <c r="B16" s="5" t="n">
        <v>2470</v>
      </c>
      <c r="E16" s="5" t="n">
        <v>2470</v>
      </c>
    </row>
    <row r="17" spans="1:6">
      <c r="A17" s="4" t="s">
        <v>73</v>
      </c>
      <c r="B17" s="5" t="n">
        <v>-12501</v>
      </c>
    </row>
    <row r="18" spans="1:6">
      <c r="A18" s="4" t="s">
        <v>94</v>
      </c>
      <c r="C18" s="5" t="n">
        <v>0</v>
      </c>
      <c r="D18" s="5" t="n">
        <v>41453</v>
      </c>
    </row>
    <row r="19" spans="1:6">
      <c r="A19" s="4" t="s">
        <v>95</v>
      </c>
      <c r="B19" s="6" t="n">
        <v>113969</v>
      </c>
      <c r="C19" s="6" t="n">
        <v>0</v>
      </c>
      <c r="D19" s="6" t="n">
        <v>41</v>
      </c>
      <c r="E19" s="6" t="n">
        <v>548096</v>
      </c>
      <c r="F19" s="6" t="n">
        <v>-434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63</v>
      </c>
    </row>
    <row r="3" spans="1:3">
      <c r="A3" s="3" t="s">
        <v>97</v>
      </c>
    </row>
    <row r="4" spans="1:3">
      <c r="A4" s="4" t="s">
        <v>73</v>
      </c>
      <c r="B4" s="6" t="n">
        <v>-12501</v>
      </c>
      <c r="C4" s="6" t="n">
        <v>-13073</v>
      </c>
    </row>
    <row r="5" spans="1:3">
      <c r="A5" s="3" t="s">
        <v>98</v>
      </c>
    </row>
    <row r="6" spans="1:3">
      <c r="A6" s="4" t="s">
        <v>99</v>
      </c>
      <c r="B6" s="5" t="n">
        <v>43</v>
      </c>
      <c r="C6" s="5" t="n">
        <v>50</v>
      </c>
    </row>
    <row r="7" spans="1:3">
      <c r="A7" s="4" t="s">
        <v>100</v>
      </c>
      <c r="B7" s="5" t="n">
        <v>0</v>
      </c>
      <c r="C7" s="5" t="n">
        <v>233</v>
      </c>
    </row>
    <row r="8" spans="1:3">
      <c r="A8" s="4" t="s">
        <v>89</v>
      </c>
      <c r="B8" s="5" t="n">
        <v>2470</v>
      </c>
      <c r="C8" s="5" t="n">
        <v>3082</v>
      </c>
    </row>
    <row r="9" spans="1:3">
      <c r="A9" s="3" t="s">
        <v>101</v>
      </c>
    </row>
    <row r="10" spans="1:3">
      <c r="A10" s="4" t="s">
        <v>102</v>
      </c>
      <c r="B10" s="5" t="n">
        <v>0</v>
      </c>
      <c r="C10" s="5" t="n">
        <v>1387</v>
      </c>
    </row>
    <row r="11" spans="1:3">
      <c r="A11" s="4" t="s">
        <v>103</v>
      </c>
      <c r="B11" s="5" t="n">
        <v>-309</v>
      </c>
      <c r="C11" s="5" t="n">
        <v>310</v>
      </c>
    </row>
    <row r="12" spans="1:3">
      <c r="A12" s="4" t="s">
        <v>36</v>
      </c>
      <c r="B12" s="5" t="n">
        <v>3</v>
      </c>
      <c r="C12" s="5" t="n">
        <v>-16</v>
      </c>
    </row>
    <row r="13" spans="1:3">
      <c r="A13" s="4" t="s">
        <v>39</v>
      </c>
      <c r="B13" s="5" t="n">
        <v>-1427</v>
      </c>
      <c r="C13" s="5" t="n">
        <v>212</v>
      </c>
    </row>
    <row r="14" spans="1:3">
      <c r="A14" s="4" t="s">
        <v>40</v>
      </c>
      <c r="B14" s="5" t="n">
        <v>-2882</v>
      </c>
      <c r="C14" s="5" t="n">
        <v>-4273</v>
      </c>
    </row>
    <row r="15" spans="1:3">
      <c r="A15" s="4" t="s">
        <v>104</v>
      </c>
      <c r="B15" s="5" t="n">
        <v>-14603</v>
      </c>
      <c r="C15" s="5" t="n">
        <v>-12088</v>
      </c>
    </row>
    <row r="16" spans="1:3">
      <c r="A16" s="3" t="s">
        <v>105</v>
      </c>
    </row>
    <row r="17" spans="1:3">
      <c r="A17" s="4" t="s">
        <v>106</v>
      </c>
      <c r="B17" s="5" t="n">
        <v>0</v>
      </c>
      <c r="C17" s="5" t="n">
        <v>0</v>
      </c>
    </row>
    <row r="18" spans="1:3">
      <c r="A18" s="3" t="s">
        <v>107</v>
      </c>
    </row>
    <row r="19" spans="1:3">
      <c r="A19" s="4" t="s">
        <v>108</v>
      </c>
      <c r="B19" s="5" t="n">
        <v>41</v>
      </c>
      <c r="C19" s="5" t="n">
        <v>27</v>
      </c>
    </row>
    <row r="20" spans="1:3">
      <c r="A20" s="4" t="s">
        <v>109</v>
      </c>
      <c r="B20" s="5" t="n">
        <v>41</v>
      </c>
      <c r="C20" s="5" t="n">
        <v>27</v>
      </c>
    </row>
    <row r="21" spans="1:3">
      <c r="A21" s="4" t="s">
        <v>110</v>
      </c>
      <c r="B21" s="5" t="n">
        <v>-14562</v>
      </c>
      <c r="C21" s="5" t="n">
        <v>-12061</v>
      </c>
    </row>
    <row r="22" spans="1:3">
      <c r="A22" s="3" t="s">
        <v>30</v>
      </c>
    </row>
    <row r="23" spans="1:3">
      <c r="A23" s="4" t="s">
        <v>111</v>
      </c>
      <c r="B23" s="5" t="n">
        <v>131201</v>
      </c>
      <c r="C23" s="5" t="n">
        <v>166972</v>
      </c>
    </row>
    <row r="24" spans="1:3">
      <c r="A24" s="4" t="s">
        <v>112</v>
      </c>
      <c r="B24" s="5" t="n">
        <v>116639</v>
      </c>
      <c r="C24" s="5" t="n">
        <v>154911</v>
      </c>
    </row>
    <row r="25" spans="1:3">
      <c r="A25" s="3" t="s">
        <v>113</v>
      </c>
    </row>
    <row r="26" spans="1:3">
      <c r="A26" s="4" t="s">
        <v>114</v>
      </c>
      <c r="B26" s="6" t="n">
        <v>0</v>
      </c>
      <c r="C26" s="6" t="n">
        <v>-1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4:48Z</dcterms:created>
  <dcterms:modified xmlns:dcterms="http://purl.org/dc/terms/" xmlns:xsi="http://www.w3.org/2001/XMLSchema-instance" xsi:type="dcterms:W3CDTF">2019-05-08T16:04:48Z</dcterms:modified>
</cp:coreProperties>
</file>